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Supplemental Cash Flow Informat" sheetId="8" state="visible" r:id="rId8"/>
    <sheet xmlns:r="http://schemas.openxmlformats.org/officeDocument/2006/relationships" name="Equity Transactions, Notes Paya" sheetId="9" state="visible" r:id="rId9"/>
    <sheet xmlns:r="http://schemas.openxmlformats.org/officeDocument/2006/relationships" name="Commitments and Contingencies"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Basis of Presentation and Sum14" sheetId="14" state="visible" r:id="rId14"/>
    <sheet xmlns:r="http://schemas.openxmlformats.org/officeDocument/2006/relationships" name="Basis of Presentation and Sum15" sheetId="15" state="visible" r:id="rId15"/>
    <sheet xmlns:r="http://schemas.openxmlformats.org/officeDocument/2006/relationships" name="Supplemental Cash Flow Inform16" sheetId="16" state="visible" r:id="rId16"/>
    <sheet xmlns:r="http://schemas.openxmlformats.org/officeDocument/2006/relationships" name="Equity Transactions, Notes Pa17" sheetId="17" state="visible" r:id="rId17"/>
    <sheet xmlns:r="http://schemas.openxmlformats.org/officeDocument/2006/relationships" name="Fair Value Measurements (Tables" sheetId="18" state="visible" r:id="rId18"/>
    <sheet xmlns:r="http://schemas.openxmlformats.org/officeDocument/2006/relationships" name="Related Party Transactions (Tab"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Supplemental Cash Flow Inform22" sheetId="22" state="visible" r:id="rId22"/>
    <sheet xmlns:r="http://schemas.openxmlformats.org/officeDocument/2006/relationships" name="Supplemental Cash Flow Inform23" sheetId="23" state="visible" r:id="rId23"/>
    <sheet xmlns:r="http://schemas.openxmlformats.org/officeDocument/2006/relationships" name="Equity Transactions, Notes Pa24" sheetId="24" state="visible" r:id="rId24"/>
    <sheet xmlns:r="http://schemas.openxmlformats.org/officeDocument/2006/relationships" name="Equity Transactions, Notes Pa25" sheetId="25" state="visible" r:id="rId25"/>
    <sheet xmlns:r="http://schemas.openxmlformats.org/officeDocument/2006/relationships" name="Equity Transactions, Notes Pa26" sheetId="26" state="visible" r:id="rId26"/>
    <sheet xmlns:r="http://schemas.openxmlformats.org/officeDocument/2006/relationships" name="Equity Transactions, Notes Pa27" sheetId="27" state="visible" r:id="rId27"/>
    <sheet xmlns:r="http://schemas.openxmlformats.org/officeDocument/2006/relationships" name="Equity Transactions, Notes Pa28" sheetId="28" state="visible" r:id="rId28"/>
    <sheet xmlns:r="http://schemas.openxmlformats.org/officeDocument/2006/relationships" name="Equity Transactions, Notes Pa29" sheetId="29" state="visible" r:id="rId29"/>
    <sheet xmlns:r="http://schemas.openxmlformats.org/officeDocument/2006/relationships" name="Equity Transactions, Notes Pa30" sheetId="30" state="visible" r:id="rId30"/>
    <sheet xmlns:r="http://schemas.openxmlformats.org/officeDocument/2006/relationships" name="Commitments and Contingencies (" sheetId="31" state="visible" r:id="rId31"/>
    <sheet xmlns:r="http://schemas.openxmlformats.org/officeDocument/2006/relationships" name="Fair Value Measurements (Detail" sheetId="32" state="visible" r:id="rId32"/>
    <sheet xmlns:r="http://schemas.openxmlformats.org/officeDocument/2006/relationships" name="Fair Value Measurements (Deta33" sheetId="33" state="visible" r:id="rId33"/>
    <sheet xmlns:r="http://schemas.openxmlformats.org/officeDocument/2006/relationships" name="Related Party Transactions (Det" sheetId="34" state="visible" r:id="rId34"/>
    <sheet xmlns:r="http://schemas.openxmlformats.org/officeDocument/2006/relationships" name="Related Party Transactions (D35" sheetId="35" state="visible" r:id="rId35"/>
    <sheet xmlns:r="http://schemas.openxmlformats.org/officeDocument/2006/relationships" name="Related Party Transactions (D36"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89">
  <si>
    <t>Document and Entity Information - shares</t>
  </si>
  <si>
    <t>9 Months Ended</t>
  </si>
  <si>
    <t>Mar. 31, 2016</t>
  </si>
  <si>
    <t>Oct. 19, 2017</t>
  </si>
  <si>
    <t>Document and Entity Information [Abstract]</t>
  </si>
  <si>
    <t>Entity Registrant Name</t>
  </si>
  <si>
    <t>MPHASE TECHNOLOGIES INC</t>
  </si>
  <si>
    <t>Entity Central Index Key</t>
  </si>
  <si>
    <t>Trading Symbol</t>
  </si>
  <si>
    <t>XDSL</t>
  </si>
  <si>
    <t>Amendment Flag</t>
  </si>
  <si>
    <t>false</t>
  </si>
  <si>
    <t>Current Fiscal Year End Date</t>
  </si>
  <si>
    <t>--06-30</t>
  </si>
  <si>
    <t>Document Type</t>
  </si>
  <si>
    <t>10-Q</t>
  </si>
  <si>
    <t>Document Period End Date</t>
  </si>
  <si>
    <t>Mar. 31,
		2016</t>
  </si>
  <si>
    <t>Document Fiscal Period Focus</t>
  </si>
  <si>
    <t>Q3</t>
  </si>
  <si>
    <t>Document Fiscal Year Focus</t>
  </si>
  <si>
    <t>Entity Filer Category</t>
  </si>
  <si>
    <t>Smaller Reporting Company</t>
  </si>
  <si>
    <t>Entity Common Stock, Shares Outstanding</t>
  </si>
  <si>
    <t>Condensed Consolidated Balance Sheets - USD ($)</t>
  </si>
  <si>
    <t>Jun. 30, 2015</t>
  </si>
  <si>
    <t>CURRENT ASSETS</t>
  </si>
  <si>
    <t>Cash</t>
  </si>
  <si>
    <t>Accounts receivable, net</t>
  </si>
  <si>
    <t>Inventory</t>
  </si>
  <si>
    <t>Prepaid and other current assets</t>
  </si>
  <si>
    <t>TOTAL CURRENT ASSETS</t>
  </si>
  <si>
    <t>Property and equipment, net</t>
  </si>
  <si>
    <t>Other Assets</t>
  </si>
  <si>
    <t>TOTAL ASSETS</t>
  </si>
  <si>
    <t>CURRENT LIABILITIES</t>
  </si>
  <si>
    <t>Accounts payable</t>
  </si>
  <si>
    <t>Accrued expenses</t>
  </si>
  <si>
    <t>Due to related parties</t>
  </si>
  <si>
    <t>Customer Deposits</t>
  </si>
  <si>
    <t xml:space="preserve"> </t>
  </si>
  <si>
    <t>Notes payable, Officers</t>
  </si>
  <si>
    <t>Note Payable, Director</t>
  </si>
  <si>
    <t>Note Payable, Finance Company</t>
  </si>
  <si>
    <t>Current Portion, Long term convertible debentures</t>
  </si>
  <si>
    <t>TOTAL CURRENT LIABILITIES</t>
  </si>
  <si>
    <t>OTHER OBLIGATIONS CONVERTIBLE TO EQUITY</t>
  </si>
  <si>
    <t>Long term portion of Convertible debentures</t>
  </si>
  <si>
    <t>Convertible debt derivative liability</t>
  </si>
  <si>
    <t>COMMITMENTS AND CONTINGENCIES (Note 4)</t>
  </si>
  <si>
    <t>STOCKHOLDERS' DEFICIT</t>
  </si>
  <si>
    <t>Common stock, par value $.001, 18,000,000,000 shares authorized, 16,819,183,048 and 15,941,988,381 shares issued and outstanding at March 31, 2016 &amp; June 30, 2015, respectively</t>
  </si>
  <si>
    <t>Additional paid in capital</t>
  </si>
  <si>
    <t>Accumulated Deficit</t>
  </si>
  <si>
    <t>TOTAL STOCKHOLDERS' DEFICIT</t>
  </si>
  <si>
    <t>TOTAL LIABILITIES AND STOCKHOLDERS' DEFICIT</t>
  </si>
  <si>
    <t>Condensed Consolidated Balance Sheets (Parenthetical) - $ / shares</t>
  </si>
  <si>
    <t>Balance Sheets [Abstract]</t>
  </si>
  <si>
    <t>Common stock, par value</t>
  </si>
  <si>
    <t>Common stock, shares authorized</t>
  </si>
  <si>
    <t>Common stock, shares issued</t>
  </si>
  <si>
    <t>Common stock, shares outstanding</t>
  </si>
  <si>
    <t>Condensed Consolidated Statements of Operations (Unaudited) - USD ($)</t>
  </si>
  <si>
    <t>3 Months Ended</t>
  </si>
  <si>
    <t>Mar. 31, 2015</t>
  </si>
  <si>
    <t>Statements of Operations [Abstract]</t>
  </si>
  <si>
    <t>REVENUES</t>
  </si>
  <si>
    <t>COSTS AND EXPENSES</t>
  </si>
  <si>
    <t>Cost of Sales</t>
  </si>
  <si>
    <t>Research and Development</t>
  </si>
  <si>
    <t>Selling and Marketing</t>
  </si>
  <si>
    <t>General and Administrative</t>
  </si>
  <si>
    <t>Depreciation and Amortization</t>
  </si>
  <si>
    <t>TOTAL COSTS AND EXPENSES</t>
  </si>
  <si>
    <t>OPERATING LOSS</t>
  </si>
  <si>
    <t>OTHER INCOME (EXPENSE)</t>
  </si>
  <si>
    <t>Interest (Expense)</t>
  </si>
  <si>
    <t>Other Income (Expense)</t>
  </si>
  <si>
    <t>Change in Fair Value of Derivative Liability</t>
  </si>
  <si>
    <t>TOTAL OTHER INCOME (EXPENSE)</t>
  </si>
  <si>
    <t>Loss From Operations, before Income Taxes</t>
  </si>
  <si>
    <t>Income Taxes</t>
  </si>
  <si>
    <t>Net Income (Loss)</t>
  </si>
  <si>
    <t>Basic &amp; Diluted Net Income (Loss) per share:</t>
  </si>
  <si>
    <t>Weighted Average Number of Shares Outstanding;</t>
  </si>
  <si>
    <t>Basic &amp; Diluted</t>
  </si>
  <si>
    <t>Condensed Consolidated Statements of Operations (Parenthetical) (Unaudited) - USD ($)</t>
  </si>
  <si>
    <t>Selling and marketing including non-cash stock related charges</t>
  </si>
  <si>
    <t>Condensed Consolidated Statements of Cash Flows (Unaudited) - USD ($)</t>
  </si>
  <si>
    <t>Cash Flow From Operating Activities:</t>
  </si>
  <si>
    <t>Net Loss</t>
  </si>
  <si>
    <t>Adjustments to reconcile net loss to net cash used in operating activities:</t>
  </si>
  <si>
    <t>Depreciation and amortization</t>
  </si>
  <si>
    <t>Non-cash charges relating to Convertible Debt Settlement</t>
  </si>
  <si>
    <t>Non-cash charges relating to issuance of common stock, common stock options and warrants</t>
  </si>
  <si>
    <t>Settlement income</t>
  </si>
  <si>
    <t>Change in fair value of Derivative Liability and Debt Discount charges (credits)</t>
  </si>
  <si>
    <t>Other non cash charges including amortization of deferred compensation and beneficial conversion interest expense</t>
  </si>
  <si>
    <t>Changes in assets and liabilities:</t>
  </si>
  <si>
    <t>Accounts receivable</t>
  </si>
  <si>
    <t>Inventories</t>
  </si>
  <si>
    <t>Prepaid expenses and Other current assets</t>
  </si>
  <si>
    <t>Other assets</t>
  </si>
  <si>
    <t>Accounts payable &amp; Accrued expenses</t>
  </si>
  <si>
    <t>Customer deposits</t>
  </si>
  <si>
    <t>Due to/from related parties Microphase &amp; Eagle</t>
  </si>
  <si>
    <t>Officers</t>
  </si>
  <si>
    <t>Net cash used in operating activities</t>
  </si>
  <si>
    <t>Cash Flow Used in Investing Activities:</t>
  </si>
  <si>
    <t>Purchase of fixed assets</t>
  </si>
  <si>
    <t>Net Cash used in investing activities</t>
  </si>
  <si>
    <t>Cash Flow from Financing Activities:</t>
  </si>
  <si>
    <t>Proceeds from issuance of common stock, net of finders fees</t>
  </si>
  <si>
    <t>Proceeds of demand note</t>
  </si>
  <si>
    <t>Proceeds from Finance Company</t>
  </si>
  <si>
    <t>Repayment to Finance Company</t>
  </si>
  <si>
    <t>Issuance of Convertible Debentures</t>
  </si>
  <si>
    <t>Repayment of Convertible Debentures</t>
  </si>
  <si>
    <t>Proceeds from notes payable related parties</t>
  </si>
  <si>
    <t>Repayment of notes payable related parties</t>
  </si>
  <si>
    <t>Net cash provided by financing activities</t>
  </si>
  <si>
    <t>Net increase (decrease) in cash</t>
  </si>
  <si>
    <t>CASH AND CASH EQUIVALENTS, beginning of period</t>
  </si>
  <si>
    <t>CASH AND CASH EQUIVALENTS, end of period</t>
  </si>
  <si>
    <t>Basis of Presentation and Summary of Significant Accounting Policies</t>
  </si>
  <si>
    <t>Basis of Presentation and Summary of Significant Accounting Policies [Abstract]</t>
  </si>
  <si>
    <t>BASIS OF PRESENTATION AND SUMMARY OF SIGNIFICANT ACCOUNTING POLICIES</t>
  </si>
  <si>
    <t>1. BASIS OF PRESENTATION AND SUMMARY OF SIGNIFICANT ACCOUNTING POLICIES NATURE OF OPERATIONS mPhase Technologies, Inc. (the “Company”) was organized on October 2, 1996 and is presently focused on restructuring its debt obligations to be in a position to capitalize on its existing intellectual property portfolio and endeavor to further develop new “smart surface” products through the sciences of microfluidics, microelectromechanical systems (MEMS) and nanotechnology. The Company plans to restructure its business through some combination of raising additional capital, strategic partnerships and or mergers &amp; acquisitions. BASIS OF PRESENTATION The accompanying unaudited condensed consolidated financial statements have been prepared in accordance with generally accepted accounting principles for interim financial information and pursuant to the regulations of the Securities Exchange Commission.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nine months ending March 31, 2016 are not necessarily indicative of the results that may be expected for a full fiscal year. For further information, refer to the consolidated financial statements and footnotes thereto included in the Company’s Annual Report on Form 10-K, as amended, for the year ended June 30, 2015. GOING CONCERN The Company’s unaudited condensed consolidated financial statements have been prepared on a going concern basis, which contemplates the realization of assets and satisfaction of liabilities in the normal course of business. Through March 31, 2016, the Company had incurred cumulative (a) losses totaling ($211,629,125), (b) stockholders’ deficit of ($4,440,236). At March 31, 2016, the Company had $1,002 of cash and $4,116 of trade receivables to fund short-term working capital requirements. In addition, the Company relies on the continuation of funding through private placements of its common stock. In the Company’s form 10k for the period June 30, 2015, the Company’s Auditor stated that” there is substantial doubt about the Company’s ability to continue as a going concern”. 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products. There can be no assurance the necessary debt or equity financing will be available, or if so, on terms acceptable to the Company. INVENTORY The Company uses the First In First Out method (FIFO) to account for inventory which is carried at lower of cost and net realizable value. As of June 30, 2015, inventory consisted primarily of its various Jump products including the Jump and the mini Jump, and our remaining flashlight inventory, and was valued at $218,653. As of March 31, 2016, inventory consisted primarily of the Company’s line of Jump products including the new Jump Plus, and our remaining flashlight inventory, and was valued at $67,895. Subsequently, the Company discontinued its entire line of Jump products in the 1 s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include net realizable inventories, prepaid expenses, accrued expenses and changes in and the ending fair value of derivative liability. Actual results could differ from those estimates. LOSS PER COMMON SHARE, BASIC AND DILUTED Basic income (loss) per share is computed by dividing net income (loss) by the weighted average number of shares of common stock outstanding during the period. Diluted earnings per share is computed by dividing net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Company had no warrants to purchase shares of its common stock and no options to purchase shares of its common stock outstanding at March 31, 2016. At March 31, 2016 the Company has convertible securities held by third parties that are immediately convertible into 440,555,647 shares of common stock (which amount include one additional assumed monthly conversion by John Fife in April 2016 under the terms of the Forbearance Agreement, as amended). Under the terms of the Forbearance Agreement, as amended, with John Fife (arrangement #4), Fife may acquire a total of 5,044,264,869 shares of the Company’s common stock based upon the conversion terms; if the forbearance agreement discussed in Note 3 is settled entirely in stock. In addition, the Company has convertible notes plus accrued interest thereon held by officers of the Company, subject to availability, convertible into approximately 1,455,462,450, immediately, if available. The following table illustrates debts convertible into shares of the Company’s Common Stock at March 31, 2016:
March 31, 2016
(unaudited)
Note Principle Accrued Interest Total Convertible Debt Shares Convertible
immediately over full term/ if available***
Arrangement #3 - JMJ Financial, Inc $ 802,060 $ 295,817 $ 1,097,877 274,469,263 274,469,263
Arrangement #4 - St. George Investments/Fife Forbearance Obligation 807,083 - 807,083 125,000,000 5,044,264,869
Arrangement #5 - MH Investment trust II 3,333 1,454 4,787 41,086,385 41,086,385
Total Convertible Notes payable $ 1,612,476 $ 297,271 $ 1,909,747 440,555,647 5,359,820,516
Notes Payable- Officers*** $ 582,185 $ - $ 582,185 - 1,455,462,450
Total $ 2,194,661 $ 297,271 $ 2,491,932 440,555,647 6,815,282,966 *** convertible if shares available RECLASSIFICATIONS Certain reclassifications have been made in the prior period consolidated financial statements, primarily selling and marketing expense in the prior period, to conform to the current period presentation. The reclassified financial statement items had no effect on (a) Net Loss for the nine months ended March 31, 2016 and 2015, or (b), total Stockholders’ Deficit or total Assets as of March 31, 2016 or June 30, 2015. MATERIAL FINANCIAL INSTRUMENTS The Company has material financial instruments including convertible securities. Such securities have conversion features that are accounted for as derivative liabilities that are evaluated quarterly for any changes in fair value. (SEE NOTE 3) DERIVATIVE LIABILITY The Company has estimated the value of the derivative liability associated with its convertible debt. Such estimate is based on a Black Scholes calculation at the time the debt was issued. At each reporting period, the value of this liability is marked to market and adjusted accordingly. Such adjustments are included in Other Income (Expense).</t>
  </si>
  <si>
    <t>Supplemental Cash Flow Information</t>
  </si>
  <si>
    <t>Supplemental Cash Flow Information [Abstract]</t>
  </si>
  <si>
    <t>SUPPLEMENTAL CASH FLOW INFORMATION</t>
  </si>
  <si>
    <t xml:space="preserve">2. SUPPLEMENTAL CASH FLOW INFORMATION
For the Nine Months Ended
March 31,
2016 2015
Supplemental Disclosure: Cash Paid During Period For:
Interest $ 76,570 $ 43,568
Income Taxes $ - $ -
Non Cash Investing and Financing Activities:
Conversion of $10,000 of Convertible Debt and Accrued Interest thereon and a $35,000 Demand note into 62,500,000 and 175,000,000 shares respectively, or a total of $45,000 of debt into 237,500,000 shares of the Company’s Common stock. $ 45,000 $ -
Conversion of $18,000 of officer loan in consideration of transfer of vehicle at market value $ 18,000 $ -
Beneficial Conversion of Officers’ Notes $ 91,178 $ 91,178
Issuances of Common Stock for services $ 7,804 $ 17,955
Non-cash loan charges relating to initial and second funding under factoring agreement(s), including revision. $ 2,295 $ -
Convertible Note payable of $720,157 and $172,127 of accrued interest thereon merged into forbearance obligation $ - $ 892,283
Non-cash charges relating to Convertible Debt Settlement including $118,950 increase in loan amount and $18,469 increase in corresponding Derivative Liability $ - $ 137,419 </t>
  </si>
  <si>
    <t>Equity Transactions, Notes Payable and Convertible Debt</t>
  </si>
  <si>
    <t>Equity Transactions, Notes Payable and Convertible Debt [Abstract]</t>
  </si>
  <si>
    <t>EQUITY TRANSACTIONS, NOTES PAYABLE AND CONVERTIBLE DEBT</t>
  </si>
  <si>
    <t>3. EQUITY TRANSACTIONS, NOTES PAYABLE AND CONVERTIBLE DEBT The Company in its annual meeting of shareholders for the fiscal year ended June 30, 2013 held on February 12, 2014 received shareholder approval to increase its authorized shares to 18 billion shares of common stock so that as of March 31, 2016 the Company has said number of authorized shares of stock. Private Placements During the nine months ended March 31, 2016, the Company issued 616,666,667 shares of its common stock in connection with private placements, pursuant to Section 4(a) (2) of the Securities Act of 1933, as amended, raising gross proceeds of $170,000 and incurred finder’s fees in the amount of $17,000. The proceeds were used by the Company as working capital. During the nine months ended March 31, 2015, the Company issued 1.533 million shares of its common stock in connection with private placements pursuant to Section 4(a) (2) of the Securities Act of 1933, as amended, raising gross proceeds of $550,000 and incurring finder’s fees of 50,000,000 shares of common stock and $34,500. The proceeds were used by the Company as working capital. Stock Based Compensation During the nine months ended March 31, 2016, the Company issued 23,028,000 shares of common stock to employees valued at $7,804, based upon the closing trading price for each quarter end earned, the entire amount of which is included in selling and marketing expenses in the Condensed Consolidated Statements of Operations for that period. The Company during such period did not issue any common stock, warrants or options to officers. During the nine months ended March 31, 2015, the Company issued 33,459,857 shares of common stock compensation to an
employee valued at $17,955, based upon the closing trading price for each quarter end earned, the entire amount of which is included in selling and marketing expenses in the Condensed Consolidated Statements of Operations for that period. The Company during such period did not issue any common stock, warrants or options to officers. Other Short-Term Notes Note Payable, Director A Director of the Company loaned the Company $90,000 in the fourth quarter of fiscal year ended June 30, 2015 and additionally, he advanced the Company $20,000 in the nine months ended March 31, 2016, net of repayments, together with $3,775 of accrued interest totaled $113,775 which was outstanding at March 31, 2016. Other Note payable An unaffiliated shareholder advanced the Company $10,000 in September 2015 and $25,000 in December of 2015, totaling $35,000, which was converted into 175,000,000 shares of the Company’s common stock effective March 31, 2016. Note Payable Finance Company The Company Borrowed approximately $66,000 under two advances commencing January 2016, with scheduled repayments of approximately $87,500 originally due through July 2016, incurring $19,527 of finance charges which are included in interest expense during the nine months ended March 31, 2016. At March 31, 2016, $31851 remains outstanding under this note. Long Term Convertible Debentures / Debt Discount The Company had five separate convertible debt arrangements with independent investors that were in effect at various times during the fiscal year ended June 30, 2015, three of which were still active as of March 31, 2016. During the nine months ended March 31, 2016, the Company incurred the conversion of $10,000 of Convertible Debt and Accrued Interest thereon relating to the forbearance agreement and a $35,000 Demand note into 62,500,000 and 175,000,000 shares respectively, or a total of 237,500,000 shares; of the Company’s Common stock. The following table summarizes notes payable under convertible debt and debenture agreements as of:
March 31, June 30,
2016 2015
(unaudited)
Arrangement #3 - JMJ Financial, Inc $ 802,060 $ 802,060
Arrangement #4 - St. George Investments/Fife Forbearance Obligation 807,083 902,253
Arrangement #5 - MH Investment trust II 3,333 3,333
Total Convertible Notes payable $ 1,612,476 $ 1,707,646
Convertible Notes payable-short term portion 1,612,476 355,479
Convertible Notes payable-long term portion $ - $ 1,352,167 Included in accrued expenses is $297,271 and $231,944 interest accrued on these notes at March 31, 2016 (unaudited) &amp; June 30, 2015, respectively. These transactions are intended to provide liquidity and capital to the Company and are summarized below. Arrangement #1, #2 &amp;, #3 (JMJ Financial, Inc.) Arrangement #1 The Company entered into a convertible note on November 17, 2009, the Company received a total of $186,000 of proceeds in connection with a new financing agreement with JMJ Financial. This transaction consists of the following: 1) a convertible note in the amount of $1,200,000 plus a one-time interest factor of 12% ($144,000) and a maturity date of September 23, 2012 and (2) a secured promissory note in the amount of $1,100,000 plus a one-time interest rate factor of 13.2% ($144,000 each) and a maturity date of September 23, 2012 due from the holder of the convertible note. At June 30, 2012 this convertible note had $372,060 outstanding which was combined with arrangement #3 JMJ Financial, Inc. Arrangement #2 On December 15, 2009 the Company entered into a new financing agreement with JMJ Financial that consists of the following: 1) a convertible note issued by the Company in the amount of $1,500,000 plus a one-time interest factor of 12% ($180,000) and a maturity date of December15, 2012 and (2) a secured promissory note in the amount of $1,400,000 plus a one-time interest rate factor of 13.2% ($180,000) and a maturity date of December 15, 2012 due from the holder of the convertible note. To date the Company has received a total of $300,000 cash under this note and has issued no shares of common stock to the holder upon conversions. The Company and the holder entered into a Forbearance Agreement amendment, as amended, and funding and conversions have not occurred since April 2011. As of June 30, 2012, this convertible note had $321,000 outstanding which was combined with arrangement #3 JMJ Financial, Inc. Arrangement #3 On April 5, 2010, the Company entered into a new financing agreement with JMJ Financial that consists of the following: 1) a convertible note issued by the Company in the principal amount of $1,200,000 plus a one-time interest factor of 12% ($144,000) and a maturity date of December 15, 2012, and (2) a secured promissory note from the holder of the convertible note in the amount of $1,100,000 plus a one-time interest rate factor of 13.2% ($144,000 each) and a maturity date of December 15, 2012. To date the Company has received a total of $100,000 cash under this note and has issued no shares of common stock to the holder upon conversions. The remaining $1,144,000 of cash to be received from the holder plus accrued and unpaid interest is convertible into shares of common stock at the option of the holder. During the year ended June 30, 2012 the Company reduced the debt discount for this note by $91,000 to $9,000, and as a result $109,000 was combined with Arrangements 1&amp;2 for a total of $ 802,060 principle due from the combined notes payable, with a revised interest rate of 9%, to JMJ. As of June 30, 2015, and as of March 31, 2016, the combined arrangements with JMJ in this note would be convertible into 258,208,588 into 274,469,385 common shares at the conversion floor price of $.004; and would be required to do so if the Company does not make the scheduled payments pursuant to the June 1, 2012 amended agreement. The Company has not made any payments of the $37,018 installment payments commencing October 1, 2012 and the holder has continued to accrue interest on the outstanding balance. At March 31, 2016 the amount recorded in Current Liabilities for all three convertible notes and accrued interest thereon previously issued to JMJ Financial was $1,097,877. Arrangement #4 (John Fife dba St. George Investors)/Fife Forbearance The Company entered into an amended agreement on June 1, 2012, when principle of $557,500 accrued interest of $66,338 and $95,611 of contractual charges for previous notes with John Fife totaled $719,449; whereby, the Company agreed to make payments of principle and interest of $33,238 per month commencing October 1, 2012 through September 1, 2014 at 8% interest and so long as the payments are not in default then no conversions into the Company’s common stock would be available to the holder. On November 20, 2012, mPhase Technologies, Inc. (the “Company”) formally received an Event of Default and Redemption Notice dated November 16, 2012 with respect to an 8% Convertible Note dated September 13, 2011 issued by the Company to St. George Investments LLC and assigned to John Fife. The notice included alleged defaults with respect to payments owed by the Company under the Convertible Note and the failure to convert the Note into shares of the Company’s common stock. The alleged amount owed according to the notice is approximately $902,279. The terms of the agreement, as amended, provide for interest to accrue on the unpaid portion at 9% per annum with monthly payments in cash or conversions into common stock of the Company; commencing with an initial $15,000 payment due on February 15, 2015, and thereafter and on or before the 15 th The value of the forbearance debt obligation on June 30, 2015 is $902,253. At June 30, 2015, given the changes in the Company’s stock price during the 20 day look-back period for June 30, 2015, the estimated derivative liability had decreased to $232,423, a decrease from June 30, 2014 of $548,906 totaling $316,493, which when added to the $18,469 increase at the time the forbearance agreement resulted in a non-cash credit to earnings of $334,962 for the year ended June 30, 2015. The Forbearance agreement requires the Company to place, and the Company has done so, 1,000,000,000 shares in reserve with its transfer agent, to satisfy the conversion provisions for any unpaid monthly cash payments. The original agreement also provided that the Company file a Proxy statement before June 1, 2015 should additional shares be needed for the conversion reserve. The Company has not filed such a proxy statement due to cost prohibitions. The Company had not issued any stock for conversions since entering into the forbearance agreement and during the year ended June 30, 2015 and has made cash payments repaying $69,081 of principle and $41,019 of interest under the agreement. During the nine months ended March 31, 2016 the Company repaid $95,170 of principle and $54,830 of interest under the agreement, which included a non-cash conversion of 62,500,000 shares of the Company’s common stock valued at $10,080 of which
$3,907 represented accrued interest and $6,093 represented principle. The value of the forbearance debt obligation on March 31, 2016 is $807,083. As of August 11, 2015 the Company entered into an Amendment No. 1 with Fife to the Forbearance Agreement rescheduling the monthly payment schedules At December 31, 2015, the derivative liability was estimated to be $716,543, an increase of $484,120 from $232,423, the balance as of our last fiscal year end, creating a charge to expense of a like amount during the six months then ended. As of January 19, 2016 the Company entered into a Second Amendment to the Forbearance Agreement again rescheduling certain of the monthly payments. As of March 31, 2016 the derivative liability was estimated to be $207,957, a decrease of $508,586 for the three months ended March 31, 2016 resulting in a net credit for the three months period of that amount and a $24,467 net credit for the nine months ended March 31, 2016. As of March 31, 2016 this forbearance obligation, as amended, would only be convertible for monthly obligations the Company elects to/or does not pay in cash in part or in full, for: (i) up to281, 250,000 shares, for the satisfaction of the next required monthly payment, (ii) up to 2,824,375,000 shares, for the satisfaction of the next 12 required monthly payments; and (iii) up to 5,044,264,869 shares of our common stock should the entire obligation be converted. On August 18, 2017 the Company entered into a Judgment Settlement Agreement with John Fife with respect to the Judgment in favor of Fife, which reduces the balance under the amended agreement to $360, 000, without conversion rights, in connection with the default by the Company under a Convertible Debenture dated September 13, 2011. Arrangement #5 (MH Investment trust II) On August 26, 2014, the Company issued to the MH Investment Trust. a Convertible Note in a Private Placement pursuant to Section 4(2) of the Securities Act of 1933 in which the Company received $40,000 in gross proceeds on September 1,
2014. The instrument is in the principal amount of $40,000 and matures on May 1, 2015. Interest only is payable at the rate of 12%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or 65 % when the trading price exceeds $.0020 for the five days before such conversion. All proceeds received in connection with the above financing have been used by the Company as working capital. At the time of the transaction, the estimated derivative liability of this security and the warrant was calculated to be $37,778 and the company recorded a loan discount of the same amount. During the year ended June 30, 2015 the Company amortized $37,778 to loan discount expense and the unamortized loan discount was reduced to $0. As of June 30, 2015, which given the changes in the Company’s stock price during the 10 day look-back period for this date the estimated liability had decreased to $3,002, a decrease for this period of $34,776 and creating a non-cash credit to earnings of that amount. Based upon the price of the Company’s common stock and partial principle payments during the year ended June 30, 2015 of $36,667; on June 30, 2015 this Note is convertible into approximately 25,016,667 shares of common stock. As of March 31, 2016, which given the changes in the Company’s stock price during the 10 day look-back period for this date the estimated liability had increased to $7,396, an increase for this period of $4,394 and creating a non-cash charge to earnings of that amount during the nine months ended March 31, 2016. At March 31, 2026 the note balance was $3,333 and accrued interest of $1,597, at 12%, remained due under this agreement. Based upon the price of the Company’s common stock on March 31, 2016 this Note is convertible into approximately 41,086,385 shares of common stock. EQUITY LINE OF CREDIT The Company entered a $10,000,000 equity line of Credit with Dutchess Opportunity Fund II, LLC in December of 2011. Under the equity line, the Company is eligible to “PUT” to the fund, 20,000,000 shares of its common stock during any pricing period. The Company had registered a total of 250,000,000 shares of its common stock on a Form S-1 Registration Statement with the Securities and Exchange Commission that was declared effective on January 17, 2012 relating to the Dutchess Equity Line. Through June 30, 2014, the Company has received $227,744 of proceeds under the Equity Line relating to the resale of 135,990,000 shares of the Company’s common stock, net of $22,920 transaction fees. No proceeds under this line were received in the year ended June 30, 2015. As of February 13, 2015, the Equity line of Credit expired, and the Company may no longer draw any funds under such equity line. RESERVED SHARES The Forbearance agreement connected with arrangement #4 above requires the Company to place, and the Company has done so, 1,000,000,000 shares in reserve with its transfer agent, to satisfy the conversion provisions for any unpaid monthly cash payments. During the nine months ended March 31, 2016, 62,500,000 shares were issued upon conversion of $10,000 of monthly payments as requested by holder and 937,500,000 shares remained in reserve for conversion under this agreement at March 31, 2016. Through August 31, 2016, the remaining 937,500,000 shares from this reserve have been issued to satisfy the conversion of $150,000 of scheduled payments due under the forbearance agreement through that date. During the Fiscal Year Ended June 30, 2014 the Company advanced 40,000,000 shares distributable under the Equity Line of Credit discussed above, of which 3,990 shares of the Company’s common stock were resold and 36,010,000 shares were unsold when the agreement expired in February 2015, and remain subject to be returned to the Company’s treasury for cancellation.</t>
  </si>
  <si>
    <t>Commitments and Contingencies</t>
  </si>
  <si>
    <t>Commitments and Contingencies [Abstract]</t>
  </si>
  <si>
    <t>COMMITMENTS AND CONTINGENCIES</t>
  </si>
  <si>
    <t>4. COMMITMENTS AND CONTINGENCIES COMMITMENTS Our corporate headquarters had been located in Clifton, New Jersey since August 15, 2014., The Company initially rented the Clifton premise under a one year lease with monthly rent of $4,020, which was renewed with monthly rent of $4,132 per month through July, 2016, when this lease terminated by mutual agreement with landlord. The Company cancelled its security deposit and no amounts remain due under the agreement. The Company had leased a warehouse and limited office space in Norwalk, Connecticut, commencing in April of 2015 with a monthly rental of $2,200 per month. The Company vacated the Norwalk premise in April 2016 and the Company moved its warehouse contents, primarily inventory and associated shipping materials of its mPower battery products into the Clifton premise. The Company has $22,000 of unpaid rent in accounts payable at March 31, 2016. Presently the Company has relocated its office, which includes modest office space, limited storage and utilities, to 688 New Dorp Lane, Staten Island, New York, on May 1, 2017, the rental terms included a three-month commitment; renewable 3 months at a time, with monthly rent of $400. The Company entered into a conditional lease for a production facility located in Passaic, New Jersey, the commencement of which was contingent upon the Company obtaining funding from investors pursuant to an economic development program within governmental guidelines. During the six months ended December 31, 2015 the Company canceled this lease and received the deposit. CONTINGENCIES The Company had been in litigation with John Fife with respect to a Convertible Note originally issued on September 13, 2011 in the principal amount of $557,000. Fife sought damages on a Motion for Summary Judgment in the amount in excess of $1,300,000 attorney’s fees. On December 15, 2014 the federal district court in the North East District of Illinois found in favor of Fife on a motion for Summary Judgment. The Company has entered into a Forbearance Agreement with Fife as a result of negotiations to settle such Judgment. The value of the forbearance obligation on March 31, 2016 is $807,083 (See Note 3). At March 31, 2016, the derivative liability was estimated to be $207,957, and as such a total of $1,015,040 liabilities have been recorded in the unaudited condensed consolidated financial statements to reflect this obligation, $807,083 which is included in current liabilities and $207,957 non-current. The value of the judgment totaled approximately $1.6 million as of December 31, 2014 and bears a punitive interest rate of 16%, and would become payable in full if the Company defaults under the forbearance obligation reduced by payments under the Forbearance Agreement, which through March 31, 2016 totals $204,150 or approximately, 1.4 million. Through March 31, 2016 the Company has not defaulted under the agreement. The Forbearance agreement requires the Company to place, and the Company has done so, 1,000,000,000 shares in reserve with its transfer agent, to satisfy the conversion provisions for any unpaid monthly cash payments, which through March 31, 2016, 62,500,000 shares from this reserve have been issued to satisfy the conversion provisions. As of March 31, 2016, this forbearance obligation would only be convertible for monthly obligations the Company elects to/or does not pay in cash in part or in full, for: (i) up to 281,250,000 shares, for the satisfaction of the next required monthly payment, (ii) up to 2,825,375,000 shares, for the satisfaction of the next 12 required monthly payments; and (iii) up to 5,044,264,869 shares of our common stock should the entire obligation be converted.</t>
  </si>
  <si>
    <t>Fair Value Measurements</t>
  </si>
  <si>
    <t>Fair Value Measurements [Abstract]</t>
  </si>
  <si>
    <t>FAIR VALUE MEASUREMENTS</t>
  </si>
  <si>
    <t>5. FAIR VALUE MEASUREMENTS Effective July 1, 2008, we adopted Accounting Standards Codification (“ASC”) 820-10-20, Fair Value Measurements The table below presents reconciliation for liabilities measured at fair value on a recurring basis at March 31, 2016 and 2015: Fair Value Measurements Using Significant Unobservable Inputs (Level 3) Derivative Liability March 31, March 31, 2016 2015 Balance at July 1, $ 235,425 $ 637,543 Increase (Decrease) in Derivative and associated liabilities (20,072 ) (102,972 ) Debt discounts - 37,778 Balance at March 31, $ 215,353 $ 572,349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Some of the Company’s financial instruments are not measured at fair value on a recurring basis but are recorded at amounts that approximate fair value due to their liquid or short-term nature, such as cash and cash equivalents, receivables and payables. W</t>
  </si>
  <si>
    <t>Related Party Transactions</t>
  </si>
  <si>
    <t>Related Party Transactions [Abstract]</t>
  </si>
  <si>
    <t>RELATED PARTY TRANSACTIONS</t>
  </si>
  <si>
    <t>6. RELATED PARTY TRANSACTIONS MICROPHASE CORPORATION mPhase’s President was also an officer and shareholder of Microphase and mPhase’s Chief Operating Officer was also an employee of Microphase. On May 1, 1997, the Company entered into an agreement with Microphase whereby it would use office space as well as the administrative services of Microphase, including the use of accounting personnel. This agreement was modified during subsequent period based upon Microphase involvement each year. As of July 1, 2011, the fees had been revised to $3,630 per month. In addition, Microphase also charged fees for specific projects on a project-by-project basis, providing the Company with limited services in our most recent fiscal years, primarily warranty repairs on our mPower product line and charges for delivery equipment. On April 15, 2015 the Company moved its Connecticut Office and no longer shares office space with Microphase. During the nine months ended March 31, 2016 and 2015, $0 and $29,725 have been charged for rent and $4,500 and $15,327 have been charged for other expenses, respectively, to the Company by Microphase. As a result of the foregoing transactions, as of March 31, 2016, the Company owed $32,945 to Microphase. Mr. Durando was Microphase’s Chief Operating Officer since May 1, 1995 and a Director since March 31, 2010. Mr. Durando resigned as both an Officer and Director of Microphase Corporation on January 2, 2015. On February 9, 2015 Mr. Durando assigned all his interests in the Capital Stock of Microphase for a period of not less than three years RCKJ Trust as the Grantor. The beneficial owners for economic purposes are Mr. Durando’s children. Mr. Durando was a strategic employee of Microphase Corporation from January 2, 2015 through May 31, of 2017. On June 2, 2017 the RCKJ Trust exchanged all its shares of stock in Microphase in exchange for shares of stock in Digital Power Corporation, a publicly-held company then listed on the New
York Stock exchange. OTHER RELATED PARTIES A director of the Company, was employed until September 30, 2003 by our former investment-banking firm Lipper &amp; Company. On March 31, 2016, The Director’s affiliated firms of Palladium Capital Advisors and Eagle Strategic Advisers were owed unpaid finders’ fees in the amount of $177,000, which is included in due to related parties. Also The Director loaned the Company $90,000 in the fourth quarter of the fiscal year ended June 30, 2015 and additionally, he advanced the Company $20,000 in the nine months ended March 31, 2016, net of repayments, together with $3,775 accrued interest and $113,775 remains outstanding as of March 31, 2016. T ransactions with Officers At various points during past fiscal years the Messrs. Durando, Dotoli and Smiley provided bridge loans to the Company evidenced by individual promissory notes and deferred compensation so as to provide working capital to the Company. All of these notes are payable on demand and summarized in the tables below. During the nine months ended March 31, 2016 the Company transferred a fully-depreciated sales vehicle to its Chief Operating Officer, Gus Dotoli, valued at $18,000 as partial repayment of his Officer’s loan. Included in Other Income is $18,000 recorded as a gain on sale in connection with such transfer by the Company. Total compensation and payables to related parties and to officers is summarized below: Summary of compensation to related parties for the Nine Months Ended March 31, 2016
Durando Dotoli Smiley Officers K. Durando Director Microphase Total
Consulting / Salary $ 130,000 $ 62,000 $ 62,000 $ 254,000 - - - $ 254,000
Interest $ 15,929 $ 6,805 $ 5,131 $ 27,865 - - - $ 27,865
Rent - - - - - - - -
Selling &amp; marketing - - - - $ 50,000 - $ 4,500 $ 54,500
Finders Fees - - - - - $ 17,000 - $ 17,000
Total compensation for the Nine Months Ended March 31, 2016 $ 145,929 $ 68,805 $ 67,131 $ 281,865 $ 50,000 $ 17,000 $ 4,500 $ 353,365 Summary of compensation to related parties for the Nine Months Ended March 31, 2015
Durando Dotoli Smiley Officers K. Durando Director Microphase Total
Consulting / Salary $ 150,000 $ 75,000 $ 75,000 $ 300,000 $ 300,000
Interest $ 39,703 $ 26,609 $ 22,573 $ 88,885 $ 88,885
Rent - $ 29,725 $ 29,725
Selling &amp; marketing - $ 54,000 $ 15,327 $ 69,327
Finders Fees - $ 34,500 $ 34,500
Total compensation for the Nine Months Ended March 31, 2015 $ 189,703 $ 101,609 $ 97,573 $ 388,885 $ 54,000 $ 34,500 $ 45,052 $ 522,437 Summary of amounts payable to related parties as of March 31, 2016
Total
Notes
Durando Dotoli Smiley Payable-Officers K. Durando Director Microphase Total
Notes Payable Officers &amp; Director $ 306,793 $ 109,056 $ 8,800 $ 424,649 - $ 113,775 - $ 538,425
Accrued Wages Officers/Accrued Fees $ 154,389 $ 75,194 $ 75,194 - $ 22,000 (i) - - $ 326,777 (i)
Due to Affiliates - - - - - $ 177,000 $ 32,545 $ 209,545
Interest Payable $ 41,240 $ 17,548 $ 98,748 $ 157,536 - - - $ 157,536
Total Payable to Officers / Affiliates as of March 31, 2016 $ 502,423 $ 201,797 $ 182,742 $ 582,185 $ 22,000 $ 290,775 ** $ 32,545 $ 1,232,282
(i) Amount due to K. Durando of $22,000 is included in Accounts payable and $304,777 of wages accrued for officers are included in Accrued expenses at March 31, 2016 Summary of payables to related parties as of June 30, 2015
Total Notes
Durando Dotoli Smiley Payable-Officers Director Microphase Total
Notes Payable Officers &amp; Director $ 283,565 $ 115,915 $ 5,000 $ 404,480 $ 90,000 - $ 494,480
Accrued Wages Officers $ 29,167 $ 14,583 $ 14,583 - - $ 58,333 (i)
Due to Affiliates - - - - $ 160,000 $ 28,045 $ 188,045
Interest Payable $ 25,311 $ 10,743 $ 93,617 $ 129,671 - - $ 129,671
Total Payable to Officers / Affiliates as of June 30, 2015 $ 338,043 $ 141,241 $ 113,200 $ 534,151 $ 250,000 $ 28,045 $ 870,529
(i) $58,333 of wages accrued for officers are included in Accrued expenses at June 30, 2015</t>
  </si>
  <si>
    <t>Subsequent Events</t>
  </si>
  <si>
    <t>Subsequent Events [Abstract]</t>
  </si>
  <si>
    <t>SUBSEQUENT EVENTS</t>
  </si>
  <si>
    <t>7. SUBSEQUENT EVENTS ● In April of 2016, the Company closed its warehouse and office space located in Norwalk, Connecticut as a cost cutting measure. On July 16, 2016 the Company closed its office in Clifton, New Jersey to further conserve financial resources. The Company moved to its present address on May 1, 2017 (See Note 4-Commitments &amp; Contingencies) ● Commencing January 1, 2016 and continuing through May 31, 2017 the Company has accrued but not paid Officer Salaries at the rate of $120,000 per annum for its President and Chief Executive Officer Ron Durando and $48,000 per annum respectively for its Chief Operating Officer Mr. Gustave Dotoli and its Chief Financial Officer and General Counsel Martin Smiley. Previously the Company had accrued but not paid salaries of $200,000 to its President and Chief Executive Officer and $100,000 each to its Chief Operating Officer and Chief Financial Officer and General Counsel respectively for the period commencing in April of 2015 through December 31, 2015. ● From April 1, 2016 through the date hereof, the Company issued 1,500,000,000 shares of its common stock in private placements pursuant to Section 4(a)(2) of the Securities Act of 1933 and Rule 506 of Regulation D thereunder raising gross proceeds aggregate of $75,000 all of which was used for working capital and general corporate purposes. ● In July of 2016, the Company sold a patent covering a portion of its jump starter product line to a competitor for $25,000 which was paid in two installments of $ 12,500 each during the quarter ending September 30, 2016. ● The Company reserved 1 billion shares of its common stock with its transfer agent, to satisfy the conversion provisions for any unpaid monthly cash payments required under the terms of a Forbearance Agreement with John Fife dated February 10, 2015, which through August 31, 2016, the entire 1 billion shares from this reserve have been issued to satisfy the conversion provisions through that date. No payments have been made under this agreement
since August of 2016. On August 18, 2017 the Company
entered into a Judgment Settlement Agreement with John Fife with respect to the Judgment in favor of Fife, which reduces the balance under the amended agreement to $360,000, without conversion rights, relating to the default by the Company under a Convertible Debenture dated September 13, 2011. At March 31, 2016 we had recorded $1,015,040 of liabilities, including $807,082 for the forbearance agreement and $207,957 for the derivative liability associated with the Conversion feature with respect to this arrangement, as amended. ● On September 26, 2016, March 24, 2017 and September 24, 2017, Karen Durando, the wife of Ron Durando; and on September 19, 2017 Mr. Smiley returned back to the Company 299,569,203,800 million and 295,430,797; and 1,367,226,450 shares respectively, of previously issued common stock of the Company to provide the Company with sufficient authorized but unissued shares of stock to enable the Company to have additional authorized shares of its common stock to complete present private placements to provide operating capital for the Company. ● In April of 2017, the Company received a judgment from the Federal District Court of Northern Illinois Eastern Division in its favor with prejudice dismissing a claim by River North Equity covering Convertible Securities of the Company which effectively negated the two notes River North Equity obtained from JMJ Financial. At March 31, 2016 the amount recorded in Current Liabilities for all three convertible notes and accrued interest thereon previously issued to JMJ Financial was $1,097,877. At March 31, 2016 the amount recorded in Current Liabilities for the two notes and accrued interest thereon subject to the River North Equity claim was $689,822. ● Subsequent to March 31, 2016, through September 20, 2016, Messrs. Durando, Biderman, Smiley and Dotoli loaned the Company approximately $35,760, $5000, $15,050 and $1,850 to provide general working capital to commence the filings necessary to bring the Company’s financial statements and required periodic each reports pursuant to section 13 or 15(d) of the securities exchange act of 1934 current.</t>
  </si>
  <si>
    <t>Basis of Presentation and Summary of Significant Accounting Policies (Policies)</t>
  </si>
  <si>
    <t>NATURE OF OPERATIONS</t>
  </si>
  <si>
    <t>NATURE OF OPERATIONS mPhase Technologies, Inc. (the “Company”) was organized on October 2, 1996 and is presently focused on restructuring its debt obligations to be in a position to capitalize on its existing intellectual property portfolio and endeavor to further develop new “smart surface” products through the sciences of microfluidics, microelectromechanical systems (MEMS) and nanotechnology. The Company plans to restructure its business through some combination of raising additional capital, strategic partnerships and or mergers &amp; acquisitions.</t>
  </si>
  <si>
    <t>BASIS OF PRESENTATION</t>
  </si>
  <si>
    <t>BASIS OF PRESENTATION The accompanying unaudited condensed consolidated financial statements have been prepared in accordance with generally accepted accounting principles for interim financial information and pursuant to the regulations of the Securities Exchange Commission.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nine months ending March 31, 2016 are not necessarily indicative of the results that may be expected for a full fiscal year. For further information, refer to the consolidated financial statements and footnotes thereto included in the Company’s Annual Report on Form 10-K, as amended, for the year ended June 30, 2015. Through March 31, 2016, the Company had incurred cumulative (a) losses totaling ($211,629,125), (b) stockholders’ deficit of ($4,440,236). At March 31, 2016, the Company had $1,002 of cash and $4,116 of trade receivables to fund short-term working capital requirements. In addition, the Company relies on the continuation of funding through private placements of its common stock. These conditions raise substantial doubt about the Company’s ability to continue as a going concern. 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products. There can be no assurance the necessary debt or equity financing will be available, or if so, on terms acceptable to the Company.</t>
  </si>
  <si>
    <t>GOING CONCERN</t>
  </si>
  <si>
    <t>GOING CONCERN The Company’s unaudited condensed consolidated financial statements have been prepared on a going concern basis, which contemplates the realization of assets and satisfaction of liabilities in the normal course of business. Through March 31, 2016, the Company had incurred cumulative (a) losses totaling ($211,629,125), (b) stockholders’ deficit of ($4,440,236). At March 31, 2016, the Company had $1,002 of cash and $4,116 of trade receivables to fund short-term working capital requirements. In addition, the Company relies on the continuation of funding through private placements of its common stock. In the Company’s form 10k for the period June 30, 2015, the Company’s Auditor stated that” there is substantial doubt about the Company’s ability to continue as a going concern”. 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products. There can be no assurance the necessary debt or equity financing will be available, or if so, on terms acceptable to the Company.</t>
  </si>
  <si>
    <t>INVENTORY</t>
  </si>
  <si>
    <t>INVENTORY The Company uses the First In First Out method (FIFO) to account for inventory which is carried at lower of cost and net realizable value. As of June 30, 2015, inventory consisted primarily of its various Jump products including the Jump and the mini Jump, and our remaining flashlight inventory, and was valued at $218,653. As of March 31, 2016, inventory consisted primarily of the Company’s line of Jump products including the new Jump Plus, and our remaining flashlight inventory, and was valued at $67,895. Subsequently, the Company discontinued its entire line of Jump products in the 1 st</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include net realizable inventories, prepaid expenses, accrued expenses and changes in and the ending fair value of derivative liability. Actual results could differ from those estimates.</t>
  </si>
  <si>
    <t>LOSS PER COMMON SHARE, BASIC AND DILUTED</t>
  </si>
  <si>
    <t>LOSS PER COMMON SHARE, BASIC AND DILUTED Basic income (loss) per share is computed by dividing net income (loss) by the weighted average number of shares of common stock outstanding during the period. Diluted earnings per share is computed by dividing net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Company had no warrants to purchase shares of its common stock and no options to purchase shares of its common stock outstanding at March 31, 2016. At March 31, 2016 the Company has convertible securities held by third parties that are immediately convertible into 440,555,647 shares of common stock (which amount include one additional assumed monthly conversion by John Fife in April 2016 under the terms of the Forbearance Agreement, as amended). Under the terms of the Forbearance Agreement, as amended, with John Fife (arrangement #4), Fife may acquire a total of 5,044,264,869 shares of the Company’s common stock based upon the conversion terms; if the forbearance agreement discussed in Note 3 is settled entirely in stock. In addition, the Company has convertible notes plus accrued interest thereon held by officers of the Company, subject to availability, convertible into approximately 1,455,462,450, immediately, if available. The following table illustrates debts convertible into shares of the Company’s Common Stock at March 31, 2016:
March 31, 2016
(unaudited)
Note Principle Accrued Interest Total Convertible Debt Shares Convertible
immediately over full term/ if available***
Arrangement #3 - JMJ Financial, Inc $ 802,060 $ 295,817 $ 1,097,877 274,469,263 274,469,263
Arrangement #4 - St. George Investments/Fife Forbearance Obligation 807,083 - 807,083 125,000,000 5,044,264,869
Arrangement #5 - MH Investment trust II 3,333 1,454 4,787 41,086,385 41,086,385
Total Convertible Notes payable $ 1,612,476 $ 297,271 $ 1,909,747 440,555,647 5,359,820,516
Notes Payable- Officers*** $ 582,185 $ - $ 582,185 - 1,455,462,450
Total $ 2,194,661 $ 297,271 $ 2,491,932 440,555,647 6,815,282,966 *** convertible if shares available</t>
  </si>
  <si>
    <t>RECLASSIFICATIONS</t>
  </si>
  <si>
    <t>RECLASSIFICATIONS Certain reclassifications have been made in the prior period consolidated financial statements, primarily selling and marketing expense in the prior period, to conform to the current period presentation. The reclassified financial statement items had no effect on (a) Net Loss for the nine months ended March 31, 2016 and 2015, or (b), total Stockholders’ Deficit or total Assets as of March 31, 2016 or June 30, 2015.</t>
  </si>
  <si>
    <t>MATERIAL FINANCIAL INSTRUMENTS</t>
  </si>
  <si>
    <t>MATERIAL FINANCIAL INSTRUMENTS The Company has material financial instruments including convertible securities. Such securities have conversion features that are accounted for as derivative liabilities that are evaluated quarterly for any changes in fair value. (SEE NOTE 3)</t>
  </si>
  <si>
    <t>DERIVATIVE LIABILITY</t>
  </si>
  <si>
    <t>DERIVATIVE LIABILITY The Company has estimated the value of the derivative liability associated with its convertible debt. Such estimate is based on a Black Scholes calculation at the time the debt was issued. At each reporting period, the value of this liability is marked to market and adjusted accordingly. Such adjustments are included in Other Income (Expense).</t>
  </si>
  <si>
    <t>Basis of Presentation and Summary of Significant Accounting Policies (Tables)</t>
  </si>
  <si>
    <t>Schedule of illustrates debts convertible into shares</t>
  </si>
  <si>
    <t>March 31, 2016
(unaudited)
Note Principle Accrued Interest Total Convertible Debt Shares Convertible
immediately over full term/ if available***
Arrangement #3 - JMJ Financial, Inc $ 802,060 $ 295,817 $ 1,097,877 274,469,263 274,469,263
Arrangement #4 - St. George Investments/Fife Forbearance Obligation 807,083 - 807,083 125,000,000 5,044,264,869
Arrangement #5 - MH Investment trust II 3,333 1,454 4,787 41,086,385 41,086,385
Total Convertible Notes payable $ 1,612,476 $ 297,271 $ 1,909,747 440,555,647 5,359,820,516
Notes Payable- Officers*** $ 582,185 $ - $ 582,185 - 1,455,462,450
Total $ 2,194,661 $ 297,271 $ 2,491,932 440,555,647 6,815,282,966 *** convertible if shares available</t>
  </si>
  <si>
    <t>Supplemental Cash Flow Information (Tables)</t>
  </si>
  <si>
    <t>Summary of supplemental cash flow information</t>
  </si>
  <si>
    <t xml:space="preserve">For the Nine Months Ended
March 31,
2016 2015
Supplemental Disclosure: Cash Paid During Period For:
Interest $ 76,570 $ 43,568
Income Taxes $ - $ -
Non Cash Investing and Financing Activities:
Conversion of $10,000 of Convertible Debt and Accrued Interest thereon and a $35,000 Demand note into 62,500,000 and 175,000,000 shares respectively, or a total of $45,000 of debt into 237,500,000 shares of the Company’s Common stock. $ 45,000 $ -
Conversion of $18,000 of officer loan in consideration of transfer of vehicle at market value $ 18,000 $ -
Beneficial Conversion of Officers’ Notes $ 91,178 $ 91,178
Issuances of Common Stock for services $ 7,804 $ 17,955
Non-cash loan charges relating to initial and second funding under factoring agreement(s), including revision. $ 2,295 $ -
Convertible Note payable of $720,157 and $172,127 of accrued interest thereon merged into forbearance obligation $ - $ 892,283
Non-cash charges relating to Convertible Debt Settlement including $118,950 increase in loan amount and $18,469 increase in corresponding Derivative Liability $ - $ 137,419 </t>
  </si>
  <si>
    <t>Equity Transactions, Notes Payable and Convertible Debt (Tables)</t>
  </si>
  <si>
    <t>Summary of notes payable under convertible debt and debenture agreements</t>
  </si>
  <si>
    <t xml:space="preserve">March 31, June 30,
2016 2015
(unaudited)
Arrangement #3 - JMJ Financial, Inc $ 802,060 $ 802,060
Arrangement #4 - St. George Investments/Fife Forbearance Obligation 807,083 902,253
Arrangement #5 - MH Investment trust II 3,333 3,333
Total Convertible Notes payable $ 1,612,476 $ 1,707,646
Convertible Notes payable-short term portion 1,612,476 355,479
Convertible Notes payable-long term portion $ - $ 1,352,167 </t>
  </si>
  <si>
    <t>Fair Value Measurements (Tables)</t>
  </si>
  <si>
    <t>Summary of liabilities measured at fair value on a recurring basis</t>
  </si>
  <si>
    <t xml:space="preserve"> Fair Value Measurements Using Significant Unobservable Inputs (Level 3) Derivative Liability March 31, March 31, 2016 2015 Balance at July 1, $ 235,425 $ 637,543 Increase (Decrease) in Derivative and associated liabilities (20,072 ) (102,972 ) Debt discounts - 37,778 Balance at March 31, $ 215,353 $ 572,349</t>
  </si>
  <si>
    <t>Related Party Transactions (Tables)</t>
  </si>
  <si>
    <t>Summary of compensation to related parties</t>
  </si>
  <si>
    <t xml:space="preserve">Summary of compensation to related parties for the Nine Months Ended March 31, 2016
Durando Dotoli Smiley Officers K. Durando Director Microphase Total
Consulting / Salary $ 130,000 $ 62,000 $ 62,000 $ 254,000 - - - $ 254,000
Interest $ 15,929 $ 6,805 $ 5,131 $ 27,865 - - - $ 27,865
Rent - - - - - - - -
Selling &amp; marketing - - - - $ 50,000 - $ 4,500 $ 54,500
Finders Fees - - - - - $ 17,000 - $ 17,000
Total compensation for the Nine Months Ended March 31, 2016 $ 145,929 $ 68,805 $ 67,131 $ 281,865 $ 50,000 $ 17,000 $ 4,500 $ 353,365 Summary of compensation to related parties for the Nine Months Ended March 31, 2015
Durando Dotoli Smiley Officers K. Durando Director Microphase Total
Consulting / Salary $ 150,000 $ 75,000 $ 75,000 $ 300,000 $ 300,000
Interest $ 39,703 $ 26,609 $ 22,573 $ 88,885 $ 88,885
Rent - $ 29,725 $ 29,725
Selling &amp; marketing - $ 54,000 $ 15,327 $ 69,327
Finders Fees - $ 34,500 $ 34,500
Total compensation for the Nine Months Ended March 31, 2015 $ 189,703 $ 101,609 $ 97,573 $ 388,885 $ 54,000 $ 34,500 $ 45,052 $ 522,437 </t>
  </si>
  <si>
    <t>Summary of amounts payables to related parties</t>
  </si>
  <si>
    <t>Summary of amounts payable to related parties as of March 31, 2016
Total
Notes
Durando Dotoli Smiley Payable-Officers K. Durando Director Microphase Total
Notes Payable Officers &amp; Director $ 306,793 $ 109,056 $ 8,800 $ 424,649 - $ 113,775 - $ 538,425
Accrued Wages Officers/Accrued Fees $ 154,389 $ 75,194 $ 75,194 - $ 22,000 (i) - - $ 326,777 (i)
Due to Affiliates - - - - - $ 177,000 $ 32,545 $ 209,545
Interest Payable $ 41,240 $ 17,548 $ 98,748 $ 157,536 - - - $ 157,536
Total Payable to Officers / Affiliates as of March 31, 2016 $ 502,423 $ 201,797 $ 182,742 $ 582,185 $ 22,000 $ 290,775 ** $ 32,545 $ 1,232,282
(i) Amount due to K. Durando of $22,000 is included in Accounts payable and $304,777 of wages accrued for officers are included in Accrued expenses at March 31, 2016 Summary of payables to related parties as of June 30, 2015
Total Notes
Durando Dotoli Smiley Payable-Officers Director Microphase Total
Notes Payable Officers &amp; Director $ 283,565 $ 115,915 $ 5,000 $ 404,480 $ 90,000 - $ 494,480
Accrued Wages Officers $ 29,167 $ 14,583 $ 14,583 - - $ 58,333 (i)
Due to Affiliates - - - - $ 160,000 $ 28,045 $ 188,045
Interest Payable $ 25,311 $ 10,743 $ 93,617 $ 129,671 - - $ 129,671
Total Payable to Officers / Affiliates as of June 30, 2015 $ 338,043 $ 141,241 $ 113,200 $ 534,151 $ 250,000 $ 28,045 $ 870,529
(i) $58,333 of wages accrued for officers are included in Accrued expenses at June 30, 2015</t>
  </si>
  <si>
    <t>Basis of Presentation and Summary of Significant Accounting Policies (Details) - USD ($)</t>
  </si>
  <si>
    <t>Debt Instrument [Line Items]</t>
  </si>
  <si>
    <t>Note Principle</t>
  </si>
  <si>
    <t>Accrued Interest</t>
  </si>
  <si>
    <t>Total Convertible Debt</t>
  </si>
  <si>
    <t>Shares Convertible immediately</t>
  </si>
  <si>
    <t>Shares Convertible over full term/ if available</t>
  </si>
  <si>
    <t>[1]</t>
  </si>
  <si>
    <t>Notes Payable- Officers [Member]</t>
  </si>
  <si>
    <t>Total [Member]</t>
  </si>
  <si>
    <t>Arrangement #3 - JMJ Financial, Inc [Member]</t>
  </si>
  <si>
    <t>Arrangement #4 - St. George Investments/Fife Forbearance Obligation [Member]</t>
  </si>
  <si>
    <t>Arrangement #5 - MH Investment trust II [Member]</t>
  </si>
  <si>
    <t>convertible if shares available</t>
  </si>
  <si>
    <t>Basis of Presentation and Summary of Significant Accounting Policies (Details Textual) - USD ($)</t>
  </si>
  <si>
    <t>Jun. 30, 2014</t>
  </si>
  <si>
    <t>Basis of Presentation and Summary of Significant Accounting Policies (Textual)</t>
  </si>
  <si>
    <t>Cumulative losses</t>
  </si>
  <si>
    <t>Stockholders' deficit</t>
  </si>
  <si>
    <t>Trade receivables</t>
  </si>
  <si>
    <t>John Fife [Member]</t>
  </si>
  <si>
    <t>Debt conversion, Description</t>
  </si>
  <si>
    <t>Convertible into 440,555,647 shares of common stock (which amount include one additional assumed monthly conversion by John Fife in April 2016 under the terms of the Forbearance Agreement, as amended). Under the terms of the Forbearance Agreement, as amended, with John Fife (arrangement #4), Fife may acquire a total of 5,044,264,869 shares of the Company's common stock based upon the conversion terms; if the forbearance agreement discussed in Note 3 is settled entirely in stock. In addition, the Company has convertible notes plus accrued interest thereon held by officers of the Company, subject to availability, convertible into approximately 1,455,462,450, immediately, if available.</t>
  </si>
  <si>
    <t>Supplemental Cash Flow Information (Details) - USD ($)</t>
  </si>
  <si>
    <t>Supplemental Disclosure Cash Paid During Period For:</t>
  </si>
  <si>
    <t>Interest</t>
  </si>
  <si>
    <t>Non Cash Investing and Financing Activities:</t>
  </si>
  <si>
    <t>Conversion of $10,000 of Convertible Debt and Accrued Interest thereon and a $35,000 Demand note into 62,500,000 and 175,000,000 shares respectively, or a total of $45,000 of debt into 237,500,000 shares of the Company's Common stock.</t>
  </si>
  <si>
    <t>Conversion of $18,000 of officer loan in consideration of transfer of vehicle at market value</t>
  </si>
  <si>
    <t>Beneficial Conversion of Officers' Notes</t>
  </si>
  <si>
    <t>Issuance of Common Stock for services</t>
  </si>
  <si>
    <t>Non-cash loan charges relating to initial and second funding under factoring agreement(s), including revision.</t>
  </si>
  <si>
    <t>Convertible Note payable of $720,157 and $172,127 of accrued interest thereon merged into forbearance obligation</t>
  </si>
  <si>
    <t>Non-cash charges relating to Convertible Debt Settlement including $118,950 increase in loan amount and $18,469 increase in corresponding Derivative Liability</t>
  </si>
  <si>
    <t>Supplemental Cash Flow Information (Details Textual) - USD ($)</t>
  </si>
  <si>
    <t>Mar. 15, 2015</t>
  </si>
  <si>
    <t>Supplemental Cash Flow Information (Textual)</t>
  </si>
  <si>
    <t>Convertible debt settlement</t>
  </si>
  <si>
    <t>Conversion of convertible debt and accrued interest</t>
  </si>
  <si>
    <t>Convertible notes payable</t>
  </si>
  <si>
    <t>Conversion of officer loan</t>
  </si>
  <si>
    <t>Convertible debt, share</t>
  </si>
  <si>
    <t>Convertible notes [Member]</t>
  </si>
  <si>
    <t>Accrued interest</t>
  </si>
  <si>
    <t>Increase in derivative liability</t>
  </si>
  <si>
    <t>Demand Note [Member]</t>
  </si>
  <si>
    <t>Equity Transactions, Notes Payable and Convertible Debt (Details) - USD ($)</t>
  </si>
  <si>
    <t>Total Convertible Notes payable</t>
  </si>
  <si>
    <t>Convertible Notes payable-short term portion</t>
  </si>
  <si>
    <t>Convertible Notes payable-long term portion</t>
  </si>
  <si>
    <t>Equity Transactions, Notes Payable and Convertible Debt (Details Textual)</t>
  </si>
  <si>
    <t>Apr. 01, 2016USD ($)</t>
  </si>
  <si>
    <t>Aug. 31, 2016USD ($)shares</t>
  </si>
  <si>
    <t>Jul. 31, 2016USD ($)</t>
  </si>
  <si>
    <t>Dec. 31, 2015USD ($)</t>
  </si>
  <si>
    <t>Sep. 30, 2015USD ($)</t>
  </si>
  <si>
    <t>Dec. 31, 2011USD ($)shares</t>
  </si>
  <si>
    <t>Feb. 22, 2016USD ($)</t>
  </si>
  <si>
    <t>Mar. 31, 2016USD ($)Arrangementshares</t>
  </si>
  <si>
    <t>Mar. 31, 2015USD ($)shares</t>
  </si>
  <si>
    <t>Jun. 30, 2015USD ($)Arrangementshares</t>
  </si>
  <si>
    <t>Jun. 30, 2014USD ($)shares</t>
  </si>
  <si>
    <t>Jan. 31, 2016USD ($)</t>
  </si>
  <si>
    <t>Jan. 17, 2012shares</t>
  </si>
  <si>
    <t>Equity Transactions and Convertible Debt (Textual)</t>
  </si>
  <si>
    <t>Common stock, shares authorized | shares</t>
  </si>
  <si>
    <t>Amount of convertible debt arrangement and accrued interest thereon converted into common stock</t>
  </si>
  <si>
    <t>Issuance of common stock to employees | shares</t>
  </si>
  <si>
    <t>Employees value</t>
  </si>
  <si>
    <t>Shares reserved for monthly payments | shares</t>
  </si>
  <si>
    <t>Shares reserved for monthly payments amount</t>
  </si>
  <si>
    <t>Shares remained in reserve for conversion | shares</t>
  </si>
  <si>
    <t>Number of convertible debt arrangement | Arrangement</t>
  </si>
  <si>
    <t>Director loaned amount</t>
  </si>
  <si>
    <t>Related party advances</t>
  </si>
  <si>
    <t>Convertible debt, share | shares</t>
  </si>
  <si>
    <t>Subsequent Events [Member]</t>
  </si>
  <si>
    <t>Conversion scheduled payments due</t>
  </si>
  <si>
    <t>Director [Member]</t>
  </si>
  <si>
    <t>Accrued interest of related party</t>
  </si>
  <si>
    <t>Note Payable Finance Company [Member]</t>
  </si>
  <si>
    <t>Company borrowed amount</t>
  </si>
  <si>
    <t>Finance charges included in interest expense</t>
  </si>
  <si>
    <t>Remains outstanding</t>
  </si>
  <si>
    <t>Note Payable Finance Company [Member] | Subsequent Events [Member]</t>
  </si>
  <si>
    <t>Transfer agent [Member] | Forbearance agreement [Member]</t>
  </si>
  <si>
    <t>Line of Credit [Member]</t>
  </si>
  <si>
    <t>Proceeds under equity line from resale of shares</t>
  </si>
  <si>
    <t>Number of common stock shares sold | shares</t>
  </si>
  <si>
    <t>Transaction fees incurred from common stock issuance to cover the exercise of put advances under equity line of credit</t>
  </si>
  <si>
    <t>Company advanced shares | shares</t>
  </si>
  <si>
    <t>Common stock resold | shares</t>
  </si>
  <si>
    <t>Common stock unsold | shares</t>
  </si>
  <si>
    <t>Agreement expiration, date</t>
  </si>
  <si>
    <t>Feb. 28,
		2015</t>
  </si>
  <si>
    <t>Line of Credit [Member] | Dutchess Opportunity Fund II, LLC [Member]</t>
  </si>
  <si>
    <t>Common stock share registered on form S-1 with SEC | shares</t>
  </si>
  <si>
    <t>Convertible Debt [Member]</t>
  </si>
  <si>
    <t>Amount outstanding during period</t>
  </si>
  <si>
    <t>Proceeds from collection of advance to affiliate</t>
  </si>
  <si>
    <t>Private Placement [Member]</t>
  </si>
  <si>
    <t>mPhase initially authorized capital, shares of common stock | shares</t>
  </si>
  <si>
    <t>Common stock issued in connection with private placement | shares</t>
  </si>
  <si>
    <t>Proceeds from private placement</t>
  </si>
  <si>
    <t>Finders fees paid under private placement</t>
  </si>
  <si>
    <t>Private Placement [Member] | Subsequent Events [Member]</t>
  </si>
  <si>
    <t>Equity Transactions, Notes Payable and Convertible Debt (Details Textual 1) - Arrangement #1 (JMJ Financial, Inc.) [Member] - USD ($)</t>
  </si>
  <si>
    <t>1 Months Ended</t>
  </si>
  <si>
    <t>Nov. 17, 2009</t>
  </si>
  <si>
    <t>Jun. 30, 2012</t>
  </si>
  <si>
    <t>Equity Transaction and Convertible Debt (Textual)</t>
  </si>
  <si>
    <t>Amount received under agreement</t>
  </si>
  <si>
    <t>Notes remaining balance</t>
  </si>
  <si>
    <t>Long-term debt</t>
  </si>
  <si>
    <t>One-time interest factor on convertible note</t>
  </si>
  <si>
    <t>12.00%</t>
  </si>
  <si>
    <t>Interest amount on convertible note</t>
  </si>
  <si>
    <t>Convertible debt, maturity date</t>
  </si>
  <si>
    <t>Sep. 23,
		2012</t>
  </si>
  <si>
    <t>Secured Promissory Note [Member]</t>
  </si>
  <si>
    <t>13.20%</t>
  </si>
  <si>
    <t>Equity Transactions, Notes Payable and Convertible Debt (Details Textual 2) - Arrangement #2- JMJ Financial, Inc [Member] - USD ($)</t>
  </si>
  <si>
    <t>Dec. 15, 2009</t>
  </si>
  <si>
    <t>Principal amount of debt</t>
  </si>
  <si>
    <t>Dec. 15,
		2012</t>
  </si>
  <si>
    <t>Equity Transactions, Notes Payable and Convertible Debt (Details Textual 3) - USD ($)</t>
  </si>
  <si>
    <t>Feb. 10, 2015</t>
  </si>
  <si>
    <t>Oct. 01, 2012</t>
  </si>
  <si>
    <t>Apr. 05, 2010</t>
  </si>
  <si>
    <t>Payments of principle and interest per month</t>
  </si>
  <si>
    <t>Unpaid installment payment</t>
  </si>
  <si>
    <t>Principle amount</t>
  </si>
  <si>
    <t>Arrangement #3 (JMJ Financial, Inc.) [Member]</t>
  </si>
  <si>
    <t>Shares of common stock to the holder upon conversions</t>
  </si>
  <si>
    <t>Common stock would be issued upon the conversion of combined value of arrangements</t>
  </si>
  <si>
    <t>Conversion floor price</t>
  </si>
  <si>
    <t>Arrangement #3 (JMJ Financial, Inc.) [Member] | Combined Notes Payable [Member]</t>
  </si>
  <si>
    <t>Debt discount</t>
  </si>
  <si>
    <t>Revised interest rate</t>
  </si>
  <si>
    <t>9.00%</t>
  </si>
  <si>
    <t>Arrangement #3 (JMJ Financial, Inc.) [Member] | Combined Notes Payable [Member] | Minimum [Member]</t>
  </si>
  <si>
    <t>Arrangement #3 (JMJ Financial, Inc.) [Member] | Combined Notes Payable [Member] | Maximum [Member]</t>
  </si>
  <si>
    <t>Arrangement #3 (JMJ Financial, Inc.) [Member] | Secured Promissory Note [Member]</t>
  </si>
  <si>
    <t>Arrangement #3 (JMJ Financial, Inc.) [Member] | Convertible notes [Member]</t>
  </si>
  <si>
    <t>8.00%</t>
  </si>
  <si>
    <t>Equity Transactions, Notes Payable and Convertible Debt (Details Textual 4) - USD ($)</t>
  </si>
  <si>
    <t>Sep. 13, 2011</t>
  </si>
  <si>
    <t>Dec. 31, 2014</t>
  </si>
  <si>
    <t>Dec. 31, 2015</t>
  </si>
  <si>
    <t>Nov. 20, 2012</t>
  </si>
  <si>
    <t>Common stock issuable on conversion of convertible note, (Shares)</t>
  </si>
  <si>
    <t>Forbearance obligation</t>
  </si>
  <si>
    <t>Common stock, capital shares reserved</t>
  </si>
  <si>
    <t>Litigation amount</t>
  </si>
  <si>
    <t>Terms agreement</t>
  </si>
  <si>
    <t>The Company; commencing with an initial $15,000 payment due on February 15, 2015, and thereafter and on or before the 15 th</t>
  </si>
  <si>
    <t>Derivative Liability</t>
  </si>
  <si>
    <t>Common stock shares converted, amount</t>
  </si>
  <si>
    <t>August 18, 2017 [Member]</t>
  </si>
  <si>
    <t>The Company entered into a Judgment Settlement Agreement with John Fife with respect to the Judgment in favor of Fife, which reduces the balance under the amended agreement to $360, 000, without conversion rights,</t>
  </si>
  <si>
    <t>Arrangement #4 (John Fife dba St. George Investors)/Fife Forbearance [Member]</t>
  </si>
  <si>
    <t>Look back period of stock price</t>
  </si>
  <si>
    <t>20 days</t>
  </si>
  <si>
    <t>Increase (decrease) in estimated liability</t>
  </si>
  <si>
    <t>Estimated derivative liability</t>
  </si>
  <si>
    <t>Contractual charges related to debt agreement amendment</t>
  </si>
  <si>
    <t>Interest rate of convertible promissory note</t>
  </si>
  <si>
    <t>Alleged amount owed according to redemption notice</t>
  </si>
  <si>
    <t>Stock issued during period shares conversion of units</t>
  </si>
  <si>
    <t>Convertible common stock shares</t>
  </si>
  <si>
    <t>Repaid principle</t>
  </si>
  <si>
    <t>Repaid interest</t>
  </si>
  <si>
    <t>Non cash earnings</t>
  </si>
  <si>
    <t>Equity Transactions, Notes Payable and Convertible Debt (Details Textual 5) - USD ($)</t>
  </si>
  <si>
    <t>12 Months Ended</t>
  </si>
  <si>
    <t>Aug. 26, 2014</t>
  </si>
  <si>
    <t>Line of Credit Facility [Line Items]</t>
  </si>
  <si>
    <t>Converted into shares common stock</t>
  </si>
  <si>
    <t>Proceeds from issuance of common stock</t>
  </si>
  <si>
    <t>Arrangement #5 (MH Investment trust II) [Member]</t>
  </si>
  <si>
    <t>May 1,
		2015</t>
  </si>
  <si>
    <t>Interest rate</t>
  </si>
  <si>
    <t>Description of conversion price</t>
  </si>
  <si>
    <t>The instrument is convertible into the Company's common stock at 60% of the volume weight average price of the stock based upon the average of the three lowest trading days in the 10 day trading period immediately preceding such conversion, or 65 % when the trading price exceeds $.0020 for the five days before such conversion.</t>
  </si>
  <si>
    <t>Embedded conversion feature of security and warrant</t>
  </si>
  <si>
    <t>10 days</t>
  </si>
  <si>
    <t>Amortized debt discount</t>
  </si>
  <si>
    <t>Unamortized loan discount reduced</t>
  </si>
  <si>
    <t>Percentage of accrued interest</t>
  </si>
  <si>
    <t>Commitments and Contingencies (Details) - USD ($)</t>
  </si>
  <si>
    <t>Apr. 30, 2015</t>
  </si>
  <si>
    <t>Commitments and Contingencies (Textual)</t>
  </si>
  <si>
    <t>Principal amount</t>
  </si>
  <si>
    <t>Sought damages value</t>
  </si>
  <si>
    <t>Unpaid rent</t>
  </si>
  <si>
    <t>Forbearance obligation derivative liability</t>
  </si>
  <si>
    <t>Forbearance obligation total liability</t>
  </si>
  <si>
    <t>Forbearance obligation current liability</t>
  </si>
  <si>
    <t>Forbearance obligation non current liability</t>
  </si>
  <si>
    <t>Forbearance debt obligation shares in reserve</t>
  </si>
  <si>
    <t>16.00%</t>
  </si>
  <si>
    <t>Forbearance obligation [Member]</t>
  </si>
  <si>
    <t>Convertible for monthly obligation payment</t>
  </si>
  <si>
    <t>Convertible for next twelve required monthly obligation payments</t>
  </si>
  <si>
    <t>Forbearance obligation reduced by payments, Description</t>
  </si>
  <si>
    <t>Totals $204,150 or approximately, 1.4 million.</t>
  </si>
  <si>
    <t>Office [Member]</t>
  </si>
  <si>
    <t>Renewed monthly rent</t>
  </si>
  <si>
    <t>Maturity date</t>
  </si>
  <si>
    <t>Jul. 31,
		2016</t>
  </si>
  <si>
    <t>Monthly rent</t>
  </si>
  <si>
    <t>Description of lease term</t>
  </si>
  <si>
    <t>One year lease.</t>
  </si>
  <si>
    <t>Fair Value Measurements (Details) - USD ($)</t>
  </si>
  <si>
    <t>Reconciliation for liabilities measured at fair value on a recurring basis</t>
  </si>
  <si>
    <t>Balance, Beginning</t>
  </si>
  <si>
    <t>Increase (Decrease) in Derivative and associated liabilities</t>
  </si>
  <si>
    <t>Debt discounts</t>
  </si>
  <si>
    <t>Balance, Ending</t>
  </si>
  <si>
    <t>Fair Value Measurements (Details Textual) - JMJ convertible notes [Member] $ in Millions</t>
  </si>
  <si>
    <t>Mar. 31, 2016USD ($)</t>
  </si>
  <si>
    <t>Fair Value Measurements (Textual)</t>
  </si>
  <si>
    <t>Carrying value of notes payable and accrued interest</t>
  </si>
  <si>
    <t>Convertible note maturity date</t>
  </si>
  <si>
    <t>Through December 31, 2012.</t>
  </si>
  <si>
    <t>Percentage of Fife Forbearance obligation</t>
  </si>
  <si>
    <t>Related Party Transactions (Details) - USD ($)</t>
  </si>
  <si>
    <t>Consulting / Salary</t>
  </si>
  <si>
    <t>Rent</t>
  </si>
  <si>
    <t>Selling &amp; Marketing</t>
  </si>
  <si>
    <t>Finders Fees</t>
  </si>
  <si>
    <t>Total compensation</t>
  </si>
  <si>
    <t>Durando [Member]</t>
  </si>
  <si>
    <t>Dotoli [Member]</t>
  </si>
  <si>
    <t>Smiley [Member]</t>
  </si>
  <si>
    <t>Officers [Member]</t>
  </si>
  <si>
    <t>K. Durando [Member]</t>
  </si>
  <si>
    <t>Microphase [Member]</t>
  </si>
  <si>
    <t>Related Party Transactions (Details 1) - USD ($)</t>
  </si>
  <si>
    <t>Summary of payables to related parties</t>
  </si>
  <si>
    <t>Notes Payable Officers &amp; Director</t>
  </si>
  <si>
    <t>Accrued Wages Officers/Accrued fees</t>
  </si>
  <si>
    <t>[2]</t>
  </si>
  <si>
    <t>Due to Affiliates</t>
  </si>
  <si>
    <t>Interest Payable</t>
  </si>
  <si>
    <t>Total Payable to Officers / Affiliates</t>
  </si>
  <si>
    <t>Payable-Officers [Member]</t>
  </si>
  <si>
    <t>Amount due to K. Durando of $22,000 is included in Accounts payable and $304,777 of wages accrued for officers are included in Accrued expenses at March 31, 2016</t>
  </si>
  <si>
    <t>$58,333 of wages accrued for officers are included in Accrued expenses at June 30, 2015</t>
  </si>
  <si>
    <t>Related Party Transactions (Details Textual) - USD ($)</t>
  </si>
  <si>
    <t>Jul. 01, 2011</t>
  </si>
  <si>
    <t>Related Party Transactions (Textual)</t>
  </si>
  <si>
    <t>Research and development expense</t>
  </si>
  <si>
    <t>Payable to Officers / Affiliates</t>
  </si>
  <si>
    <t>Wages accrued for officers are included in Accrued expenses</t>
  </si>
  <si>
    <t>Billings excess</t>
  </si>
  <si>
    <t>Other expenses</t>
  </si>
  <si>
    <t>Unpaid fees amount</t>
  </si>
  <si>
    <t>Company owed amount</t>
  </si>
  <si>
    <t>Officer [Member]</t>
  </si>
  <si>
    <t>Repayments of loan</t>
  </si>
  <si>
    <t>Gain on sale</t>
  </si>
  <si>
    <t>Subsequent Events (Details) - USD ($)</t>
  </si>
  <si>
    <t>Sep. 19, 2017</t>
  </si>
  <si>
    <t>Apr. 01, 2016</t>
  </si>
  <si>
    <t>Sep. 24, 2017</t>
  </si>
  <si>
    <t>Mar. 24, 2017</t>
  </si>
  <si>
    <t>Sep. 26, 2016</t>
  </si>
  <si>
    <t>Jul. 31, 2016</t>
  </si>
  <si>
    <t>Feb. 15, 2015</t>
  </si>
  <si>
    <t>Feb. 22, 2016</t>
  </si>
  <si>
    <t>Aug. 31, 2016</t>
  </si>
  <si>
    <t>Aug. 18, 2017</t>
  </si>
  <si>
    <t>May 31, 2017</t>
  </si>
  <si>
    <t>Subsequent Events (Textual)</t>
  </si>
  <si>
    <t>Common stock issue</t>
  </si>
  <si>
    <t>Aggregate gross proceeds</t>
  </si>
  <si>
    <t>Liabilities</t>
  </si>
  <si>
    <t>Derivative liability</t>
  </si>
  <si>
    <t>Forbearance agreement, value</t>
  </si>
  <si>
    <t>Sales installments, description</t>
  </si>
  <si>
    <t>The Company sold a patent covering a portion of its jump starter product line to a competitor for $25,000 which was paid in two installments of $ 12,500 each during the quarter ending September 30, 2016.</t>
  </si>
  <si>
    <t>President [Member]</t>
  </si>
  <si>
    <t>Accrued salaries</t>
  </si>
  <si>
    <t>President [Member] | Subsequent Events [Member]</t>
  </si>
  <si>
    <t>Ron Durando [Member]</t>
  </si>
  <si>
    <t>Ron Durando [Member] | Subsequent Events [Member]</t>
  </si>
  <si>
    <t>Mr. Gustave Dotoli [Member]</t>
  </si>
  <si>
    <t>Mr. Gustave Dotoli [Member] | Subsequent Events [Member]</t>
  </si>
  <si>
    <t>Karen Durando [Member]</t>
  </si>
  <si>
    <t>Loans payable</t>
  </si>
  <si>
    <t>Karen Durando [Member] | Subsequent Events [Member]</t>
  </si>
  <si>
    <t>Mr. Smiley [Member]</t>
  </si>
  <si>
    <t>Mr. Smiley [Member] | Subsequent Events [Member]</t>
  </si>
  <si>
    <t>General Counsel Martin Smiley [Member]</t>
  </si>
  <si>
    <t>General Counsel Martin Smiley [Member] | Subsequent Events [Member]</t>
  </si>
  <si>
    <t>Three convertible notes [Member]</t>
  </si>
  <si>
    <t>Two notes [Member]</t>
  </si>
  <si>
    <t>John Fife [Member] | Subsequent Events [Member]</t>
  </si>
  <si>
    <t>Shares remained in reserve for conversion</t>
  </si>
  <si>
    <t>Balance under amended agre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53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6</v>
      </c>
    </row>
    <row r="13" spans="1:3">
      <c r="A13" s="4" t="s">
        <v>21</v>
      </c>
      <c r="B13" s="4" t="s">
        <v>22</v>
      </c>
    </row>
    <row r="14" spans="1:3">
      <c r="A14" s="4" t="s">
        <v>23</v>
      </c>
      <c r="C14" s="5" t="n">
        <v>16497486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5</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5</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29</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7</v>
      </c>
      <c r="B1" s="2" t="s">
        <v>1</v>
      </c>
    </row>
    <row r="2" spans="1:2">
      <c r="B2" s="2" t="s">
        <v>2</v>
      </c>
    </row>
    <row r="3" spans="1:2">
      <c r="A3" s="3" t="s">
        <v>133</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0</v>
      </c>
      <c r="B1" s="2" t="s">
        <v>1</v>
      </c>
    </row>
    <row r="2" spans="1:2">
      <c r="B2" s="2" t="s">
        <v>2</v>
      </c>
    </row>
    <row r="3" spans="1:2">
      <c r="A3" s="3" t="s">
        <v>14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2</v>
      </c>
      <c r="C3" s="7" t="n">
        <v>2868</v>
      </c>
    </row>
    <row r="4" spans="1:3">
      <c r="A4" s="4" t="s">
        <v>28</v>
      </c>
      <c r="B4" s="5" t="n">
        <v>4116</v>
      </c>
      <c r="C4" s="5" t="n">
        <v>8502</v>
      </c>
    </row>
    <row r="5" spans="1:3">
      <c r="A5" s="4" t="s">
        <v>29</v>
      </c>
      <c r="B5" s="5" t="n">
        <v>67895</v>
      </c>
      <c r="C5" s="5" t="n">
        <v>218653</v>
      </c>
    </row>
    <row r="6" spans="1:3">
      <c r="A6" s="4" t="s">
        <v>30</v>
      </c>
      <c r="B6" s="5" t="n">
        <v>7854</v>
      </c>
      <c r="C6" s="5" t="n">
        <v>36868</v>
      </c>
    </row>
    <row r="7" spans="1:3">
      <c r="A7" s="4" t="s">
        <v>31</v>
      </c>
      <c r="B7" s="5" t="n">
        <v>80867</v>
      </c>
      <c r="C7" s="5" t="n">
        <v>266891</v>
      </c>
    </row>
    <row r="8" spans="1:3">
      <c r="A8" s="4" t="s">
        <v>32</v>
      </c>
      <c r="B8" s="5" t="n">
        <v>4368</v>
      </c>
      <c r="C8" s="5" t="n">
        <v>6714</v>
      </c>
    </row>
    <row r="9" spans="1:3">
      <c r="A9" s="4" t="s">
        <v>33</v>
      </c>
      <c r="B9" s="5" t="n">
        <v>20170</v>
      </c>
      <c r="C9" s="5" t="n">
        <v>17109</v>
      </c>
    </row>
    <row r="10" spans="1:3">
      <c r="A10" s="4" t="s">
        <v>34</v>
      </c>
      <c r="B10" s="5" t="n">
        <v>105405</v>
      </c>
      <c r="C10" s="5" t="n">
        <v>290714</v>
      </c>
    </row>
    <row r="11" spans="1:3">
      <c r="A11" s="3" t="s">
        <v>35</v>
      </c>
    </row>
    <row r="12" spans="1:3">
      <c r="A12" s="4" t="s">
        <v>36</v>
      </c>
      <c r="B12" s="5" t="n">
        <v>1121112</v>
      </c>
      <c r="C12" s="5" t="n">
        <v>1023344</v>
      </c>
    </row>
    <row r="13" spans="1:3">
      <c r="A13" s="4" t="s">
        <v>37</v>
      </c>
      <c r="B13" s="5" t="n">
        <v>659561</v>
      </c>
      <c r="C13" s="5" t="n">
        <v>328276</v>
      </c>
    </row>
    <row r="14" spans="1:3">
      <c r="A14" s="4" t="s">
        <v>38</v>
      </c>
      <c r="B14" s="5" t="n">
        <v>209328</v>
      </c>
      <c r="C14" s="5" t="n">
        <v>188045</v>
      </c>
    </row>
    <row r="15" spans="1:3">
      <c r="A15" s="4" t="s">
        <v>39</v>
      </c>
      <c r="B15" s="4" t="s">
        <v>40</v>
      </c>
      <c r="C15" s="5" t="n">
        <v>26691</v>
      </c>
    </row>
    <row r="16" spans="1:3">
      <c r="A16" s="4" t="s">
        <v>41</v>
      </c>
      <c r="B16" s="5" t="n">
        <v>582185</v>
      </c>
      <c r="C16" s="5" t="n">
        <v>534151</v>
      </c>
    </row>
    <row r="17" spans="1:3">
      <c r="A17" s="4" t="s">
        <v>42</v>
      </c>
      <c r="B17" s="5" t="n">
        <v>113775</v>
      </c>
      <c r="C17" s="5" t="n">
        <v>90000</v>
      </c>
    </row>
    <row r="18" spans="1:3">
      <c r="A18" s="4" t="s">
        <v>43</v>
      </c>
      <c r="B18" s="5" t="n">
        <v>31851</v>
      </c>
      <c r="C18" s="4" t="s">
        <v>40</v>
      </c>
    </row>
    <row r="19" spans="1:3">
      <c r="A19" s="4" t="s">
        <v>44</v>
      </c>
      <c r="B19" s="5" t="n">
        <v>1612476</v>
      </c>
      <c r="C19" s="5" t="n">
        <v>355479</v>
      </c>
    </row>
    <row r="20" spans="1:3">
      <c r="A20" s="4" t="s">
        <v>45</v>
      </c>
      <c r="B20" s="5" t="n">
        <v>4330288</v>
      </c>
      <c r="C20" s="5" t="n">
        <v>2545986</v>
      </c>
    </row>
    <row r="21" spans="1:3">
      <c r="A21" s="3" t="s">
        <v>46</v>
      </c>
    </row>
    <row r="22" spans="1:3">
      <c r="A22" s="4" t="s">
        <v>47</v>
      </c>
      <c r="B22" s="4" t="s">
        <v>40</v>
      </c>
      <c r="C22" s="5" t="n">
        <v>1352168</v>
      </c>
    </row>
    <row r="23" spans="1:3">
      <c r="A23" s="4" t="s">
        <v>48</v>
      </c>
      <c r="B23" s="5" t="n">
        <v>215353</v>
      </c>
      <c r="C23" s="5" t="n">
        <v>235425</v>
      </c>
    </row>
    <row r="24" spans="1:3">
      <c r="A24" s="4" t="s">
        <v>49</v>
      </c>
      <c r="B24" s="4" t="s">
        <v>40</v>
      </c>
      <c r="C24" s="4" t="s">
        <v>40</v>
      </c>
    </row>
    <row r="25" spans="1:3">
      <c r="A25" s="3" t="s">
        <v>50</v>
      </c>
    </row>
    <row r="26" spans="1:3">
      <c r="A26" s="4" t="s">
        <v>51</v>
      </c>
      <c r="B26" s="5" t="n">
        <v>16819183</v>
      </c>
      <c r="C26" s="5" t="n">
        <v>15941987</v>
      </c>
    </row>
    <row r="27" spans="1:3">
      <c r="A27" s="4" t="s">
        <v>52</v>
      </c>
      <c r="B27" s="5" t="n">
        <v>190369706</v>
      </c>
      <c r="C27" s="5" t="n">
        <v>190949919</v>
      </c>
    </row>
    <row r="28" spans="1:3">
      <c r="A28" s="4" t="s">
        <v>53</v>
      </c>
      <c r="B28" s="5" t="n">
        <v>-211629125</v>
      </c>
      <c r="C28" s="5" t="n">
        <v>-210734771</v>
      </c>
    </row>
    <row r="29" spans="1:3">
      <c r="A29" s="4" t="s">
        <v>54</v>
      </c>
      <c r="B29" s="5" t="n">
        <v>-4440236</v>
      </c>
      <c r="C29" s="5" t="n">
        <v>-3842865</v>
      </c>
    </row>
    <row r="30" spans="1:3">
      <c r="A30" s="4" t="s">
        <v>55</v>
      </c>
      <c r="B30" s="7" t="n">
        <v>105405</v>
      </c>
      <c r="C30" s="7" t="n">
        <v>290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188</v>
      </c>
      <c r="C1" s="2" t="s">
        <v>2</v>
      </c>
      <c r="D1" s="2" t="s">
        <v>25</v>
      </c>
    </row>
    <row r="2" spans="1:4">
      <c r="A2" s="3" t="s">
        <v>189</v>
      </c>
    </row>
    <row r="3" spans="1:4">
      <c r="A3" s="4" t="s">
        <v>190</v>
      </c>
      <c r="C3" s="7" t="n">
        <v>1612476</v>
      </c>
      <c r="D3" s="7" t="n">
        <v>1707646</v>
      </c>
    </row>
    <row r="4" spans="1:4">
      <c r="A4" s="4" t="s">
        <v>191</v>
      </c>
      <c r="C4" s="5" t="n">
        <v>297271</v>
      </c>
    </row>
    <row r="5" spans="1:4">
      <c r="A5" s="4" t="s">
        <v>192</v>
      </c>
      <c r="C5" s="7" t="n">
        <v>1909747</v>
      </c>
    </row>
    <row r="6" spans="1:4">
      <c r="A6" s="4" t="s">
        <v>193</v>
      </c>
      <c r="C6" s="5" t="n">
        <v>440555647</v>
      </c>
    </row>
    <row r="7" spans="1:4">
      <c r="A7" s="4" t="s">
        <v>194</v>
      </c>
      <c r="B7" s="4" t="s">
        <v>195</v>
      </c>
      <c r="C7" s="5" t="n">
        <v>5359820516</v>
      </c>
    </row>
    <row r="8" spans="1:4">
      <c r="A8" s="4" t="s">
        <v>196</v>
      </c>
    </row>
    <row r="9" spans="1:4">
      <c r="A9" s="3" t="s">
        <v>189</v>
      </c>
    </row>
    <row r="10" spans="1:4">
      <c r="A10" s="4" t="s">
        <v>190</v>
      </c>
      <c r="B10" s="4" t="s">
        <v>195</v>
      </c>
      <c r="C10" s="7" t="n">
        <v>582185</v>
      </c>
    </row>
    <row r="11" spans="1:4">
      <c r="A11" s="4" t="s">
        <v>191</v>
      </c>
      <c r="B11" s="4" t="s">
        <v>195</v>
      </c>
      <c r="C11" s="4" t="s">
        <v>40</v>
      </c>
    </row>
    <row r="12" spans="1:4">
      <c r="A12" s="4" t="s">
        <v>192</v>
      </c>
      <c r="B12" s="4" t="s">
        <v>195</v>
      </c>
      <c r="C12" s="7" t="n">
        <v>582185</v>
      </c>
    </row>
    <row r="13" spans="1:4">
      <c r="A13" s="4" t="s">
        <v>193</v>
      </c>
      <c r="B13" s="4" t="s">
        <v>195</v>
      </c>
      <c r="C13" s="4" t="s">
        <v>40</v>
      </c>
    </row>
    <row r="14" spans="1:4">
      <c r="A14" s="4" t="s">
        <v>194</v>
      </c>
      <c r="B14" s="4" t="s">
        <v>195</v>
      </c>
      <c r="C14" s="5" t="n">
        <v>1455462450</v>
      </c>
    </row>
    <row r="15" spans="1:4">
      <c r="A15" s="4" t="s">
        <v>197</v>
      </c>
    </row>
    <row r="16" spans="1:4">
      <c r="A16" s="3" t="s">
        <v>189</v>
      </c>
    </row>
    <row r="17" spans="1:4">
      <c r="A17" s="4" t="s">
        <v>190</v>
      </c>
      <c r="C17" s="7" t="n">
        <v>2194661</v>
      </c>
    </row>
    <row r="18" spans="1:4">
      <c r="A18" s="4" t="s">
        <v>191</v>
      </c>
      <c r="C18" s="5" t="n">
        <v>297271</v>
      </c>
    </row>
    <row r="19" spans="1:4">
      <c r="A19" s="4" t="s">
        <v>192</v>
      </c>
      <c r="C19" s="7" t="n">
        <v>2491932</v>
      </c>
    </row>
    <row r="20" spans="1:4">
      <c r="A20" s="4" t="s">
        <v>193</v>
      </c>
      <c r="C20" s="5" t="n">
        <v>440555647</v>
      </c>
    </row>
    <row r="21" spans="1:4">
      <c r="A21" s="4" t="s">
        <v>194</v>
      </c>
      <c r="B21" s="4" t="s">
        <v>195</v>
      </c>
      <c r="C21" s="5" t="n">
        <v>6815282966</v>
      </c>
    </row>
    <row r="22" spans="1:4">
      <c r="A22" s="4" t="s">
        <v>198</v>
      </c>
    </row>
    <row r="23" spans="1:4">
      <c r="A23" s="3" t="s">
        <v>189</v>
      </c>
    </row>
    <row r="24" spans="1:4">
      <c r="A24" s="4" t="s">
        <v>190</v>
      </c>
      <c r="C24" s="7" t="n">
        <v>802060</v>
      </c>
      <c r="D24" s="5" t="n">
        <v>802060</v>
      </c>
    </row>
    <row r="25" spans="1:4">
      <c r="A25" s="4" t="s">
        <v>191</v>
      </c>
      <c r="C25" s="5" t="n">
        <v>295817</v>
      </c>
    </row>
    <row r="26" spans="1:4">
      <c r="A26" s="4" t="s">
        <v>192</v>
      </c>
      <c r="C26" s="7" t="n">
        <v>1097877</v>
      </c>
    </row>
    <row r="27" spans="1:4">
      <c r="A27" s="4" t="s">
        <v>193</v>
      </c>
      <c r="C27" s="5" t="n">
        <v>274469263</v>
      </c>
    </row>
    <row r="28" spans="1:4">
      <c r="A28" s="4" t="s">
        <v>194</v>
      </c>
      <c r="B28" s="4" t="s">
        <v>195</v>
      </c>
      <c r="C28" s="5" t="n">
        <v>274469263</v>
      </c>
    </row>
    <row r="29" spans="1:4">
      <c r="A29" s="4" t="s">
        <v>199</v>
      </c>
    </row>
    <row r="30" spans="1:4">
      <c r="A30" s="3" t="s">
        <v>189</v>
      </c>
    </row>
    <row r="31" spans="1:4">
      <c r="A31" s="4" t="s">
        <v>190</v>
      </c>
      <c r="C31" s="7" t="n">
        <v>807083</v>
      </c>
      <c r="D31" s="5" t="n">
        <v>902253</v>
      </c>
    </row>
    <row r="32" spans="1:4">
      <c r="A32" s="4" t="s">
        <v>191</v>
      </c>
      <c r="C32" s="4" t="s">
        <v>40</v>
      </c>
    </row>
    <row r="33" spans="1:4">
      <c r="A33" s="4" t="s">
        <v>192</v>
      </c>
      <c r="C33" s="7" t="n">
        <v>807083</v>
      </c>
    </row>
    <row r="34" spans="1:4">
      <c r="A34" s="4" t="s">
        <v>193</v>
      </c>
      <c r="C34" s="5" t="n">
        <v>125000000</v>
      </c>
    </row>
    <row r="35" spans="1:4">
      <c r="A35" s="4" t="s">
        <v>194</v>
      </c>
      <c r="B35" s="4" t="s">
        <v>195</v>
      </c>
      <c r="C35" s="5" t="n">
        <v>5044264869</v>
      </c>
    </row>
    <row r="36" spans="1:4">
      <c r="A36" s="4" t="s">
        <v>200</v>
      </c>
    </row>
    <row r="37" spans="1:4">
      <c r="A37" s="3" t="s">
        <v>189</v>
      </c>
    </row>
    <row r="38" spans="1:4">
      <c r="A38" s="4" t="s">
        <v>190</v>
      </c>
      <c r="C38" s="7" t="n">
        <v>3333</v>
      </c>
      <c r="D38" s="7" t="n">
        <v>3333</v>
      </c>
    </row>
    <row r="39" spans="1:4">
      <c r="A39" s="4" t="s">
        <v>191</v>
      </c>
      <c r="C39" s="5" t="n">
        <v>1454</v>
      </c>
    </row>
    <row r="40" spans="1:4">
      <c r="A40" s="4" t="s">
        <v>192</v>
      </c>
      <c r="C40" s="7" t="n">
        <v>4787</v>
      </c>
    </row>
    <row r="41" spans="1:4">
      <c r="A41" s="4" t="s">
        <v>193</v>
      </c>
      <c r="C41" s="5" t="n">
        <v>41086385</v>
      </c>
    </row>
    <row r="42" spans="1:4">
      <c r="A42" s="4" t="s">
        <v>194</v>
      </c>
      <c r="B42" s="4" t="s">
        <v>195</v>
      </c>
      <c r="C42" s="5" t="n">
        <v>41086385</v>
      </c>
    </row>
    <row r="43" spans="1:4"/>
    <row r="44" spans="1:4">
      <c r="A44" s="4" t="s">
        <v>195</v>
      </c>
      <c r="B44" s="4" t="s">
        <v>201</v>
      </c>
    </row>
  </sheetData>
  <mergeCells count="3">
    <mergeCell ref="A1:B1"/>
    <mergeCell ref="A43:C43"/>
    <mergeCell ref="B44:C44"/>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02</v>
      </c>
      <c r="B1" s="2" t="s">
        <v>1</v>
      </c>
    </row>
    <row r="2" spans="1:5">
      <c r="B2" s="2" t="s">
        <v>2</v>
      </c>
      <c r="C2" s="2" t="s">
        <v>25</v>
      </c>
      <c r="D2" s="2" t="s">
        <v>64</v>
      </c>
      <c r="E2" s="2" t="s">
        <v>203</v>
      </c>
    </row>
    <row r="3" spans="1:5">
      <c r="A3" s="3" t="s">
        <v>204</v>
      </c>
    </row>
    <row r="4" spans="1:5">
      <c r="A4" s="4" t="s">
        <v>205</v>
      </c>
      <c r="B4" s="7" t="n">
        <v>-211629125</v>
      </c>
      <c r="C4" s="7" t="n">
        <v>-210734771</v>
      </c>
    </row>
    <row r="5" spans="1:5">
      <c r="A5" s="4" t="s">
        <v>206</v>
      </c>
      <c r="B5" s="5" t="n">
        <v>-4440236</v>
      </c>
      <c r="C5" s="5" t="n">
        <v>-3842865</v>
      </c>
    </row>
    <row r="6" spans="1:5">
      <c r="A6" s="4" t="s">
        <v>27</v>
      </c>
      <c r="B6" s="5" t="n">
        <v>1002</v>
      </c>
      <c r="C6" s="5" t="n">
        <v>2868</v>
      </c>
      <c r="D6" s="7" t="n">
        <v>25759</v>
      </c>
      <c r="E6" s="7" t="n">
        <v>179257</v>
      </c>
    </row>
    <row r="7" spans="1:5">
      <c r="A7" s="4" t="s">
        <v>207</v>
      </c>
      <c r="B7" s="5" t="n">
        <v>4116</v>
      </c>
      <c r="C7" s="5" t="n">
        <v>8502</v>
      </c>
    </row>
    <row r="8" spans="1:5">
      <c r="A8" s="4" t="s">
        <v>29</v>
      </c>
      <c r="B8" s="7" t="n">
        <v>67895</v>
      </c>
      <c r="C8" s="7" t="n">
        <v>218653</v>
      </c>
    </row>
    <row r="9" spans="1:5">
      <c r="A9" s="4" t="s">
        <v>208</v>
      </c>
    </row>
    <row r="10" spans="1:5">
      <c r="A10" s="3" t="s">
        <v>204</v>
      </c>
    </row>
    <row r="11" spans="1:5">
      <c r="A11" s="4" t="s">
        <v>209</v>
      </c>
      <c r="B11"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64</v>
      </c>
    </row>
    <row r="3" spans="1:3">
      <c r="A3" s="3" t="s">
        <v>212</v>
      </c>
    </row>
    <row r="4" spans="1:3">
      <c r="A4" s="4" t="s">
        <v>213</v>
      </c>
      <c r="B4" s="7" t="n">
        <v>76570</v>
      </c>
      <c r="C4" s="7" t="n">
        <v>43568</v>
      </c>
    </row>
    <row r="5" spans="1:3">
      <c r="A5" s="4" t="s">
        <v>81</v>
      </c>
      <c r="B5" s="4" t="s">
        <v>40</v>
      </c>
      <c r="C5" s="4" t="s">
        <v>40</v>
      </c>
    </row>
    <row r="6" spans="1:3">
      <c r="A6" s="3" t="s">
        <v>214</v>
      </c>
    </row>
    <row r="7" spans="1:3">
      <c r="A7" s="4" t="s">
        <v>215</v>
      </c>
      <c r="B7" s="5" t="n">
        <v>45000</v>
      </c>
    </row>
    <row r="8" spans="1:3">
      <c r="A8" s="4" t="s">
        <v>216</v>
      </c>
      <c r="B8" s="5" t="n">
        <v>18000</v>
      </c>
    </row>
    <row r="9" spans="1:3">
      <c r="A9" s="4" t="s">
        <v>217</v>
      </c>
      <c r="B9" s="5" t="n">
        <v>91178</v>
      </c>
      <c r="C9" s="5" t="n">
        <v>91178</v>
      </c>
    </row>
    <row r="10" spans="1:3">
      <c r="A10" s="4" t="s">
        <v>218</v>
      </c>
      <c r="B10" s="4" t="s">
        <v>40</v>
      </c>
      <c r="C10" s="5" t="n">
        <v>17955</v>
      </c>
    </row>
    <row r="11" spans="1:3">
      <c r="A11" s="4" t="s">
        <v>219</v>
      </c>
      <c r="B11" s="5" t="n">
        <v>2295</v>
      </c>
      <c r="C11" s="4" t="s">
        <v>40</v>
      </c>
    </row>
    <row r="12" spans="1:3">
      <c r="A12" s="4" t="s">
        <v>220</v>
      </c>
      <c r="B12" s="4" t="s">
        <v>40</v>
      </c>
      <c r="C12" s="5" t="n">
        <v>892283</v>
      </c>
    </row>
    <row r="13" spans="1:3">
      <c r="A13" s="4" t="s">
        <v>221</v>
      </c>
      <c r="B13" s="4" t="s">
        <v>40</v>
      </c>
      <c r="C13" s="7" t="n">
        <v>13741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22</v>
      </c>
      <c r="B1" s="2" t="s">
        <v>223</v>
      </c>
      <c r="C1" s="2" t="s">
        <v>2</v>
      </c>
      <c r="D1" s="2" t="s">
        <v>64</v>
      </c>
      <c r="E1" s="2" t="s">
        <v>25</v>
      </c>
    </row>
    <row r="2" spans="1:5">
      <c r="A2" s="3" t="s">
        <v>224</v>
      </c>
    </row>
    <row r="3" spans="1:5">
      <c r="A3" s="4" t="s">
        <v>225</v>
      </c>
      <c r="D3" s="7" t="n">
        <v>118950</v>
      </c>
    </row>
    <row r="4" spans="1:5">
      <c r="A4" s="4" t="s">
        <v>226</v>
      </c>
      <c r="C4" s="7" t="n">
        <v>45000</v>
      </c>
    </row>
    <row r="5" spans="1:5">
      <c r="A5" s="4" t="s">
        <v>227</v>
      </c>
      <c r="C5" s="5" t="n">
        <v>1612476</v>
      </c>
      <c r="E5" s="7" t="n">
        <v>1707646</v>
      </c>
    </row>
    <row r="6" spans="1:5">
      <c r="A6" s="4" t="s">
        <v>228</v>
      </c>
      <c r="C6" s="7" t="n">
        <v>18000</v>
      </c>
    </row>
    <row r="7" spans="1:5">
      <c r="A7" s="4" t="s">
        <v>229</v>
      </c>
      <c r="C7" s="5" t="n">
        <v>237500000</v>
      </c>
    </row>
    <row r="8" spans="1:5">
      <c r="A8" s="4" t="s">
        <v>230</v>
      </c>
    </row>
    <row r="9" spans="1:5">
      <c r="A9" s="3" t="s">
        <v>224</v>
      </c>
    </row>
    <row r="10" spans="1:5">
      <c r="A10" s="4" t="s">
        <v>226</v>
      </c>
      <c r="C10" s="7" t="n">
        <v>10000</v>
      </c>
    </row>
    <row r="11" spans="1:5">
      <c r="A11" s="4" t="s">
        <v>231</v>
      </c>
      <c r="D11" s="5" t="n">
        <v>172127</v>
      </c>
    </row>
    <row r="12" spans="1:5">
      <c r="A12" s="4" t="s">
        <v>227</v>
      </c>
      <c r="D12" s="7" t="n">
        <v>720157</v>
      </c>
    </row>
    <row r="13" spans="1:5">
      <c r="A13" s="4" t="s">
        <v>232</v>
      </c>
      <c r="B13" s="7" t="n">
        <v>18469</v>
      </c>
    </row>
    <row r="14" spans="1:5">
      <c r="A14" s="4" t="s">
        <v>233</v>
      </c>
    </row>
    <row r="15" spans="1:5">
      <c r="A15" s="3" t="s">
        <v>224</v>
      </c>
    </row>
    <row r="16" spans="1:5">
      <c r="A16" s="4" t="s">
        <v>226</v>
      </c>
      <c r="C16" s="5" t="n">
        <v>35000</v>
      </c>
    </row>
    <row r="17" spans="1:5">
      <c r="A17" s="4" t="s">
        <v>227</v>
      </c>
      <c r="C17" s="7" t="n">
        <v>2194661</v>
      </c>
    </row>
    <row r="18" spans="1:5">
      <c r="A18" s="4" t="s">
        <v>229</v>
      </c>
      <c r="C18" s="5" t="n">
        <v>175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4</v>
      </c>
      <c r="B1" s="2" t="s">
        <v>2</v>
      </c>
      <c r="C1" s="2" t="s">
        <v>25</v>
      </c>
    </row>
    <row r="2" spans="1:3">
      <c r="A2" s="3" t="s">
        <v>178</v>
      </c>
    </row>
    <row r="3" spans="1:3">
      <c r="A3" s="4" t="s">
        <v>235</v>
      </c>
      <c r="B3" s="7" t="n">
        <v>1612476</v>
      </c>
      <c r="C3" s="7" t="n">
        <v>1707646</v>
      </c>
    </row>
    <row r="4" spans="1:3">
      <c r="A4" s="4" t="s">
        <v>236</v>
      </c>
      <c r="B4" s="5" t="n">
        <v>1612476</v>
      </c>
      <c r="C4" s="5" t="n">
        <v>355479</v>
      </c>
    </row>
    <row r="5" spans="1:3">
      <c r="A5" s="4" t="s">
        <v>237</v>
      </c>
      <c r="B5" s="4" t="s">
        <v>40</v>
      </c>
      <c r="C5" s="5" t="n">
        <v>1352167</v>
      </c>
    </row>
    <row r="6" spans="1:3">
      <c r="A6" s="4" t="s">
        <v>198</v>
      </c>
    </row>
    <row r="7" spans="1:3">
      <c r="A7" s="3" t="s">
        <v>178</v>
      </c>
    </row>
    <row r="8" spans="1:3">
      <c r="A8" s="4" t="s">
        <v>235</v>
      </c>
      <c r="B8" s="5" t="n">
        <v>802060</v>
      </c>
      <c r="C8" s="5" t="n">
        <v>802060</v>
      </c>
    </row>
    <row r="9" spans="1:3">
      <c r="A9" s="4" t="s">
        <v>199</v>
      </c>
    </row>
    <row r="10" spans="1:3">
      <c r="A10" s="3" t="s">
        <v>178</v>
      </c>
    </row>
    <row r="11" spans="1:3">
      <c r="A11" s="4" t="s">
        <v>235</v>
      </c>
      <c r="B11" s="5" t="n">
        <v>807083</v>
      </c>
      <c r="C11" s="5" t="n">
        <v>902253</v>
      </c>
    </row>
    <row r="12" spans="1:3">
      <c r="A12" s="4" t="s">
        <v>200</v>
      </c>
    </row>
    <row r="13" spans="1:3">
      <c r="A13" s="3" t="s">
        <v>178</v>
      </c>
    </row>
    <row r="14" spans="1:3">
      <c r="A14" s="4" t="s">
        <v>235</v>
      </c>
      <c r="B14" s="7" t="n">
        <v>3333</v>
      </c>
      <c r="C14" s="7" t="n">
        <v>33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7"/>
    <col customWidth="1" max="8" min="8" width="21"/>
    <col customWidth="1" max="9" min="9" width="38"/>
    <col customWidth="1" max="10" min="10" width="27"/>
    <col customWidth="1" max="11" min="11" width="38"/>
    <col customWidth="1" max="12" min="12" width="27"/>
    <col customWidth="1" max="13" min="13" width="21"/>
    <col customWidth="1" max="14" min="14" width="20"/>
  </cols>
  <sheetData>
    <row r="1" spans="1:14">
      <c r="A1" s="1" t="s">
        <v>238</v>
      </c>
      <c r="B1" s="2" t="s">
        <v>239</v>
      </c>
      <c r="C1" s="2" t="s">
        <v>240</v>
      </c>
      <c r="D1" s="2" t="s">
        <v>241</v>
      </c>
      <c r="E1" s="2" t="s">
        <v>242</v>
      </c>
      <c r="F1" s="2" t="s">
        <v>243</v>
      </c>
      <c r="G1" s="2" t="s">
        <v>244</v>
      </c>
      <c r="H1" s="2" t="s">
        <v>245</v>
      </c>
      <c r="I1" s="2" t="s">
        <v>246</v>
      </c>
      <c r="J1" s="2" t="s">
        <v>247</v>
      </c>
      <c r="K1" s="2" t="s">
        <v>248</v>
      </c>
      <c r="L1" s="2" t="s">
        <v>249</v>
      </c>
      <c r="M1" s="2" t="s">
        <v>250</v>
      </c>
      <c r="N1" s="2" t="s">
        <v>251</v>
      </c>
    </row>
    <row r="2" spans="1:14">
      <c r="A2" s="3" t="s">
        <v>252</v>
      </c>
    </row>
    <row r="3" spans="1:14">
      <c r="A3" s="4" t="s">
        <v>253</v>
      </c>
      <c r="I3" s="5" t="n">
        <v>18000000000</v>
      </c>
      <c r="K3" s="5" t="n">
        <v>18000000000</v>
      </c>
    </row>
    <row r="4" spans="1:14">
      <c r="A4" s="4" t="s">
        <v>254</v>
      </c>
      <c r="I4" s="7" t="n">
        <v>45000</v>
      </c>
    </row>
    <row r="5" spans="1:14">
      <c r="A5" s="4" t="s">
        <v>255</v>
      </c>
      <c r="I5" s="5" t="n">
        <v>23028000</v>
      </c>
      <c r="J5" s="5" t="n">
        <v>33459857</v>
      </c>
    </row>
    <row r="6" spans="1:14">
      <c r="A6" s="4" t="s">
        <v>256</v>
      </c>
      <c r="I6" s="7" t="n">
        <v>7804</v>
      </c>
      <c r="J6" s="7" t="n">
        <v>17955</v>
      </c>
    </row>
    <row r="7" spans="1:14">
      <c r="A7" s="4" t="s">
        <v>257</v>
      </c>
      <c r="I7" s="5" t="n">
        <v>62500000</v>
      </c>
    </row>
    <row r="8" spans="1:14">
      <c r="A8" s="4" t="s">
        <v>258</v>
      </c>
      <c r="I8" s="7" t="n">
        <v>10000</v>
      </c>
    </row>
    <row r="9" spans="1:14">
      <c r="A9" s="4" t="s">
        <v>259</v>
      </c>
      <c r="I9" s="5" t="n">
        <v>937500000</v>
      </c>
    </row>
    <row r="10" spans="1:14">
      <c r="A10" s="4" t="s">
        <v>260</v>
      </c>
      <c r="I10" s="5" t="n">
        <v>3</v>
      </c>
      <c r="K10" s="5" t="n">
        <v>5</v>
      </c>
    </row>
    <row r="11" spans="1:14">
      <c r="A11" s="4" t="s">
        <v>37</v>
      </c>
      <c r="I11" s="7" t="n">
        <v>297271</v>
      </c>
      <c r="K11" s="7" t="n">
        <v>231944</v>
      </c>
    </row>
    <row r="12" spans="1:14">
      <c r="A12" s="4" t="s">
        <v>261</v>
      </c>
      <c r="I12" s="5" t="n">
        <v>538425</v>
      </c>
      <c r="K12" s="5" t="n">
        <v>494480</v>
      </c>
    </row>
    <row r="13" spans="1:14">
      <c r="A13" s="4" t="s">
        <v>262</v>
      </c>
      <c r="I13" s="7" t="n">
        <v>209328</v>
      </c>
      <c r="K13" s="5" t="n">
        <v>188045</v>
      </c>
    </row>
    <row r="14" spans="1:14">
      <c r="A14" s="4" t="s">
        <v>263</v>
      </c>
      <c r="I14" s="5" t="n">
        <v>237500000</v>
      </c>
    </row>
    <row r="15" spans="1:14">
      <c r="A15" s="4" t="s">
        <v>264</v>
      </c>
    </row>
    <row r="16" spans="1:14">
      <c r="A16" s="3" t="s">
        <v>252</v>
      </c>
    </row>
    <row r="17" spans="1:14">
      <c r="A17" s="4" t="s">
        <v>265</v>
      </c>
      <c r="C17" s="7" t="n">
        <v>150000</v>
      </c>
    </row>
    <row r="18" spans="1:14">
      <c r="A18" s="4" t="s">
        <v>259</v>
      </c>
      <c r="C18" s="5" t="n">
        <v>937500000</v>
      </c>
    </row>
    <row r="19" spans="1:14">
      <c r="A19" s="4" t="s">
        <v>266</v>
      </c>
    </row>
    <row r="20" spans="1:14">
      <c r="A20" s="3" t="s">
        <v>252</v>
      </c>
    </row>
    <row r="21" spans="1:14">
      <c r="A21" s="4" t="s">
        <v>261</v>
      </c>
      <c r="I21" s="7" t="n">
        <v>113775</v>
      </c>
      <c r="K21" s="7" t="n">
        <v>90000</v>
      </c>
    </row>
    <row r="22" spans="1:14">
      <c r="A22" s="4" t="s">
        <v>262</v>
      </c>
      <c r="I22" s="5" t="n">
        <v>20000</v>
      </c>
    </row>
    <row r="23" spans="1:14">
      <c r="A23" s="4" t="s">
        <v>119</v>
      </c>
      <c r="I23" s="5" t="n">
        <v>3775</v>
      </c>
    </row>
    <row r="24" spans="1:14">
      <c r="A24" s="4" t="s">
        <v>267</v>
      </c>
      <c r="I24" s="5" t="n">
        <v>113775</v>
      </c>
    </row>
    <row r="25" spans="1:14">
      <c r="A25" s="4" t="s">
        <v>268</v>
      </c>
    </row>
    <row r="26" spans="1:14">
      <c r="A26" s="3" t="s">
        <v>252</v>
      </c>
    </row>
    <row r="27" spans="1:14">
      <c r="A27" s="4" t="s">
        <v>269</v>
      </c>
      <c r="M27" s="7" t="n">
        <v>66000</v>
      </c>
    </row>
    <row r="28" spans="1:14">
      <c r="A28" s="4" t="s">
        <v>270</v>
      </c>
      <c r="I28" s="5" t="n">
        <v>19527</v>
      </c>
    </row>
    <row r="29" spans="1:14">
      <c r="A29" s="4" t="s">
        <v>271</v>
      </c>
      <c r="I29" s="7" t="n">
        <v>31851</v>
      </c>
    </row>
    <row r="30" spans="1:14">
      <c r="A30" s="4" t="s">
        <v>272</v>
      </c>
    </row>
    <row r="31" spans="1:14">
      <c r="A31" s="3" t="s">
        <v>252</v>
      </c>
    </row>
    <row r="32" spans="1:14">
      <c r="A32" s="4" t="s">
        <v>270</v>
      </c>
      <c r="D32" s="7" t="n">
        <v>87500</v>
      </c>
    </row>
    <row r="33" spans="1:14">
      <c r="A33" s="4" t="s">
        <v>273</v>
      </c>
    </row>
    <row r="34" spans="1:14">
      <c r="A34" s="3" t="s">
        <v>252</v>
      </c>
    </row>
    <row r="35" spans="1:14">
      <c r="A35" s="4" t="s">
        <v>257</v>
      </c>
      <c r="I35" s="5" t="n">
        <v>1000000000</v>
      </c>
    </row>
    <row r="36" spans="1:14">
      <c r="A36" s="4" t="s">
        <v>274</v>
      </c>
    </row>
    <row r="37" spans="1:14">
      <c r="A37" s="3" t="s">
        <v>252</v>
      </c>
    </row>
    <row r="38" spans="1:14">
      <c r="A38" s="4" t="s">
        <v>275</v>
      </c>
      <c r="L38" s="7" t="n">
        <v>227744</v>
      </c>
    </row>
    <row r="39" spans="1:14">
      <c r="A39" s="4" t="s">
        <v>276</v>
      </c>
      <c r="L39" s="5" t="n">
        <v>135990000</v>
      </c>
    </row>
    <row r="40" spans="1:14">
      <c r="A40" s="4" t="s">
        <v>277</v>
      </c>
      <c r="L40" s="7" t="n">
        <v>22920</v>
      </c>
    </row>
    <row r="41" spans="1:14">
      <c r="A41" s="4" t="s">
        <v>278</v>
      </c>
      <c r="L41" s="5" t="n">
        <v>40000000</v>
      </c>
    </row>
    <row r="42" spans="1:14">
      <c r="A42" s="4" t="s">
        <v>279</v>
      </c>
      <c r="L42" s="5" t="n">
        <v>3990</v>
      </c>
    </row>
    <row r="43" spans="1:14">
      <c r="A43" s="4" t="s">
        <v>280</v>
      </c>
      <c r="L43" s="5" t="n">
        <v>36010000</v>
      </c>
    </row>
    <row r="44" spans="1:14">
      <c r="A44" s="4" t="s">
        <v>281</v>
      </c>
      <c r="L44" s="4" t="s">
        <v>282</v>
      </c>
    </row>
    <row r="45" spans="1:14">
      <c r="A45" s="4" t="s">
        <v>283</v>
      </c>
    </row>
    <row r="46" spans="1:14">
      <c r="A46" s="3" t="s">
        <v>252</v>
      </c>
    </row>
    <row r="47" spans="1:14">
      <c r="A47" s="4" t="s">
        <v>275</v>
      </c>
      <c r="G47" s="7" t="n">
        <v>10000000</v>
      </c>
    </row>
    <row r="48" spans="1:14">
      <c r="A48" s="4" t="s">
        <v>276</v>
      </c>
      <c r="G48" s="5" t="n">
        <v>20000000</v>
      </c>
    </row>
    <row r="49" spans="1:14">
      <c r="A49" s="4" t="s">
        <v>284</v>
      </c>
      <c r="N49" s="5" t="n">
        <v>250000000</v>
      </c>
    </row>
    <row r="50" spans="1:14">
      <c r="A50" s="4" t="s">
        <v>285</v>
      </c>
    </row>
    <row r="51" spans="1:14">
      <c r="A51" s="3" t="s">
        <v>252</v>
      </c>
    </row>
    <row r="52" spans="1:14">
      <c r="A52" s="4" t="s">
        <v>254</v>
      </c>
      <c r="I52" s="7" t="n">
        <v>10000</v>
      </c>
    </row>
    <row r="53" spans="1:14">
      <c r="A53" s="4" t="s">
        <v>233</v>
      </c>
    </row>
    <row r="54" spans="1:14">
      <c r="A54" s="3" t="s">
        <v>252</v>
      </c>
    </row>
    <row r="55" spans="1:14">
      <c r="A55" s="4" t="s">
        <v>254</v>
      </c>
      <c r="I55" s="5" t="n">
        <v>35000</v>
      </c>
    </row>
    <row r="56" spans="1:14">
      <c r="A56" s="4" t="s">
        <v>286</v>
      </c>
      <c r="I56" s="7" t="n">
        <v>35000</v>
      </c>
    </row>
    <row r="57" spans="1:14">
      <c r="A57" s="4" t="s">
        <v>287</v>
      </c>
      <c r="E57" s="7" t="n">
        <v>25000</v>
      </c>
      <c r="F57" s="7" t="n">
        <v>10000</v>
      </c>
    </row>
    <row r="58" spans="1:14">
      <c r="A58" s="4" t="s">
        <v>263</v>
      </c>
      <c r="I58" s="5" t="n">
        <v>175000000</v>
      </c>
    </row>
    <row r="59" spans="1:14">
      <c r="A59" s="4" t="s">
        <v>288</v>
      </c>
    </row>
    <row r="60" spans="1:14">
      <c r="A60" s="3" t="s">
        <v>252</v>
      </c>
    </row>
    <row r="61" spans="1:14">
      <c r="A61" s="4" t="s">
        <v>289</v>
      </c>
      <c r="J61" s="5" t="n">
        <v>50000000</v>
      </c>
    </row>
    <row r="62" spans="1:14">
      <c r="A62" s="4" t="s">
        <v>290</v>
      </c>
      <c r="I62" s="5" t="n">
        <v>616666667</v>
      </c>
      <c r="J62" s="5" t="n">
        <v>1533000</v>
      </c>
    </row>
    <row r="63" spans="1:14">
      <c r="A63" s="4" t="s">
        <v>291</v>
      </c>
      <c r="H63" s="7" t="n">
        <v>24000</v>
      </c>
      <c r="I63" s="7" t="n">
        <v>170000</v>
      </c>
      <c r="J63" s="7" t="n">
        <v>550000</v>
      </c>
    </row>
    <row r="64" spans="1:14">
      <c r="A64" s="4" t="s">
        <v>292</v>
      </c>
      <c r="I64" s="7" t="n">
        <v>17000</v>
      </c>
      <c r="J64" s="7" t="n">
        <v>34500</v>
      </c>
    </row>
    <row r="65" spans="1:14">
      <c r="A65" s="4" t="s">
        <v>293</v>
      </c>
    </row>
    <row r="66" spans="1:14">
      <c r="A66" s="3" t="s">
        <v>252</v>
      </c>
    </row>
    <row r="67" spans="1:14">
      <c r="A67" s="4" t="s">
        <v>291</v>
      </c>
      <c r="B67" s="4" t="s">
        <v>4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295</v>
      </c>
    </row>
    <row r="2" spans="1:3">
      <c r="B2" s="2" t="s">
        <v>296</v>
      </c>
      <c r="C2" s="2" t="s">
        <v>297</v>
      </c>
    </row>
    <row r="3" spans="1:3">
      <c r="A3" s="3" t="s">
        <v>298</v>
      </c>
    </row>
    <row r="4" spans="1:3">
      <c r="A4" s="4" t="s">
        <v>299</v>
      </c>
      <c r="B4" s="7" t="n">
        <v>186000</v>
      </c>
    </row>
    <row r="5" spans="1:3">
      <c r="A5" s="4" t="s">
        <v>300</v>
      </c>
      <c r="C5" s="7" t="n">
        <v>372060</v>
      </c>
    </row>
    <row r="6" spans="1:3">
      <c r="A6" s="4" t="s">
        <v>230</v>
      </c>
    </row>
    <row r="7" spans="1:3">
      <c r="A7" s="3" t="s">
        <v>298</v>
      </c>
    </row>
    <row r="8" spans="1:3">
      <c r="A8" s="4" t="s">
        <v>301</v>
      </c>
      <c r="B8" s="7" t="n">
        <v>1200000</v>
      </c>
    </row>
    <row r="9" spans="1:3">
      <c r="A9" s="4" t="s">
        <v>302</v>
      </c>
      <c r="B9" s="4" t="s">
        <v>303</v>
      </c>
    </row>
    <row r="10" spans="1:3">
      <c r="A10" s="4" t="s">
        <v>304</v>
      </c>
      <c r="B10" s="7" t="n">
        <v>144000</v>
      </c>
    </row>
    <row r="11" spans="1:3">
      <c r="A11" s="4" t="s">
        <v>305</v>
      </c>
      <c r="B11" s="4" t="s">
        <v>306</v>
      </c>
    </row>
    <row r="12" spans="1:3">
      <c r="A12" s="4" t="s">
        <v>307</v>
      </c>
    </row>
    <row r="13" spans="1:3">
      <c r="A13" s="3" t="s">
        <v>298</v>
      </c>
    </row>
    <row r="14" spans="1:3">
      <c r="A14" s="4" t="s">
        <v>301</v>
      </c>
      <c r="B14" s="7" t="n">
        <v>1100000</v>
      </c>
    </row>
    <row r="15" spans="1:3">
      <c r="A15" s="4" t="s">
        <v>302</v>
      </c>
      <c r="B15" s="4" t="s">
        <v>308</v>
      </c>
    </row>
    <row r="16" spans="1:3">
      <c r="A16" s="4" t="s">
        <v>304</v>
      </c>
      <c r="B16" s="7" t="n">
        <v>144000</v>
      </c>
    </row>
    <row r="17" spans="1:3">
      <c r="A17" s="4" t="s">
        <v>305</v>
      </c>
      <c r="B17"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310</v>
      </c>
      <c r="C1" s="2" t="s">
        <v>297</v>
      </c>
    </row>
    <row r="2" spans="1:3">
      <c r="A2" s="3" t="s">
        <v>298</v>
      </c>
    </row>
    <row r="3" spans="1:3">
      <c r="A3" s="4" t="s">
        <v>299</v>
      </c>
      <c r="B3" s="7" t="n">
        <v>300000</v>
      </c>
    </row>
    <row r="4" spans="1:3">
      <c r="A4" s="4" t="s">
        <v>300</v>
      </c>
      <c r="C4" s="7" t="n">
        <v>321000</v>
      </c>
    </row>
    <row r="5" spans="1:3">
      <c r="A5" s="4" t="s">
        <v>230</v>
      </c>
    </row>
    <row r="6" spans="1:3">
      <c r="A6" s="3" t="s">
        <v>298</v>
      </c>
    </row>
    <row r="7" spans="1:3">
      <c r="A7" s="4" t="s">
        <v>302</v>
      </c>
      <c r="B7" s="4" t="s">
        <v>303</v>
      </c>
    </row>
    <row r="8" spans="1:3">
      <c r="A8" s="4" t="s">
        <v>311</v>
      </c>
      <c r="B8" s="7" t="n">
        <v>1500000</v>
      </c>
    </row>
    <row r="9" spans="1:3">
      <c r="A9" s="4" t="s">
        <v>304</v>
      </c>
      <c r="B9" s="7" t="n">
        <v>180000</v>
      </c>
    </row>
    <row r="10" spans="1:3">
      <c r="A10" s="4" t="s">
        <v>305</v>
      </c>
      <c r="B10" s="4" t="s">
        <v>312</v>
      </c>
    </row>
    <row r="11" spans="1:3">
      <c r="A11" s="4" t="s">
        <v>307</v>
      </c>
    </row>
    <row r="12" spans="1:3">
      <c r="A12" s="3" t="s">
        <v>298</v>
      </c>
    </row>
    <row r="13" spans="1:3">
      <c r="A13" s="4" t="s">
        <v>302</v>
      </c>
      <c r="B13" s="4" t="s">
        <v>308</v>
      </c>
    </row>
    <row r="14" spans="1:3">
      <c r="A14" s="4" t="s">
        <v>311</v>
      </c>
      <c r="B14" s="7" t="n">
        <v>1400000</v>
      </c>
    </row>
    <row r="15" spans="1:3">
      <c r="A15" s="4" t="s">
        <v>304</v>
      </c>
      <c r="B15" s="7" t="n">
        <v>180000</v>
      </c>
    </row>
    <row r="16" spans="1:3">
      <c r="A16" s="4" t="s">
        <v>305</v>
      </c>
      <c r="B16" s="4" t="s">
        <v>3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4"/>
    <col customWidth="1" max="7" min="7" width="14"/>
    <col customWidth="1" max="8" min="8" width="14"/>
  </cols>
  <sheetData>
    <row r="1" spans="1:8">
      <c r="A1" s="1" t="s">
        <v>313</v>
      </c>
      <c r="B1" s="2" t="s">
        <v>314</v>
      </c>
      <c r="C1" s="2" t="s">
        <v>315</v>
      </c>
      <c r="D1" s="2" t="s">
        <v>316</v>
      </c>
      <c r="E1" s="2" t="s">
        <v>2</v>
      </c>
      <c r="F1" s="2" t="s">
        <v>25</v>
      </c>
      <c r="G1" s="2" t="s">
        <v>297</v>
      </c>
      <c r="H1" s="2" t="s">
        <v>203</v>
      </c>
    </row>
    <row r="2" spans="1:8">
      <c r="A2" s="3" t="s">
        <v>298</v>
      </c>
    </row>
    <row r="3" spans="1:8">
      <c r="A3" s="4" t="s">
        <v>317</v>
      </c>
      <c r="B3" s="7" t="n">
        <v>1600000</v>
      </c>
    </row>
    <row r="4" spans="1:8">
      <c r="A4" s="4" t="s">
        <v>318</v>
      </c>
      <c r="B4" s="7" t="n">
        <v>15000</v>
      </c>
    </row>
    <row r="5" spans="1:8">
      <c r="A5" s="4" t="s">
        <v>319</v>
      </c>
      <c r="E5" s="7" t="n">
        <v>1612476000</v>
      </c>
    </row>
    <row r="6" spans="1:8">
      <c r="A6" s="4" t="s">
        <v>320</v>
      </c>
    </row>
    <row r="7" spans="1:8">
      <c r="A7" s="3" t="s">
        <v>298</v>
      </c>
    </row>
    <row r="8" spans="1:8">
      <c r="A8" s="4" t="s">
        <v>299</v>
      </c>
      <c r="D8" s="7" t="n">
        <v>100000</v>
      </c>
    </row>
    <row r="9" spans="1:8">
      <c r="A9" s="4" t="s">
        <v>321</v>
      </c>
      <c r="D9" s="4" t="s">
        <v>40</v>
      </c>
    </row>
    <row r="10" spans="1:8">
      <c r="A10" s="4" t="s">
        <v>300</v>
      </c>
      <c r="D10" s="7" t="n">
        <v>1144000</v>
      </c>
    </row>
    <row r="11" spans="1:8">
      <c r="A11" s="4" t="s">
        <v>322</v>
      </c>
      <c r="E11" s="5" t="n">
        <v>274469385</v>
      </c>
      <c r="F11" s="5" t="n">
        <v>258208588</v>
      </c>
    </row>
    <row r="12" spans="1:8">
      <c r="A12" s="4" t="s">
        <v>323</v>
      </c>
      <c r="E12" s="8" t="n">
        <v>0.004</v>
      </c>
      <c r="F12" s="8" t="n">
        <v>0.004</v>
      </c>
      <c r="H12" s="8" t="n">
        <v>0.004</v>
      </c>
    </row>
    <row r="13" spans="1:8">
      <c r="A13" s="4" t="s">
        <v>324</v>
      </c>
    </row>
    <row r="14" spans="1:8">
      <c r="A14" s="3" t="s">
        <v>298</v>
      </c>
    </row>
    <row r="15" spans="1:8">
      <c r="A15" s="4" t="s">
        <v>325</v>
      </c>
      <c r="G15" s="7" t="n">
        <v>109000</v>
      </c>
    </row>
    <row r="16" spans="1:8">
      <c r="A16" s="4" t="s">
        <v>319</v>
      </c>
      <c r="G16" s="7" t="n">
        <v>802060</v>
      </c>
    </row>
    <row r="17" spans="1:8">
      <c r="A17" s="4" t="s">
        <v>326</v>
      </c>
      <c r="G17" s="4" t="s">
        <v>327</v>
      </c>
    </row>
    <row r="18" spans="1:8">
      <c r="A18" s="4" t="s">
        <v>328</v>
      </c>
    </row>
    <row r="19" spans="1:8">
      <c r="A19" s="3" t="s">
        <v>298</v>
      </c>
    </row>
    <row r="20" spans="1:8">
      <c r="A20" s="4" t="s">
        <v>325</v>
      </c>
      <c r="G20" s="7" t="n">
        <v>9000</v>
      </c>
    </row>
    <row r="21" spans="1:8">
      <c r="A21" s="4" t="s">
        <v>329</v>
      </c>
    </row>
    <row r="22" spans="1:8">
      <c r="A22" s="3" t="s">
        <v>298</v>
      </c>
    </row>
    <row r="23" spans="1:8">
      <c r="A23" s="4" t="s">
        <v>325</v>
      </c>
      <c r="G23" s="7" t="n">
        <v>91000</v>
      </c>
    </row>
    <row r="24" spans="1:8">
      <c r="A24" s="4" t="s">
        <v>330</v>
      </c>
    </row>
    <row r="25" spans="1:8">
      <c r="A25" s="3" t="s">
        <v>298</v>
      </c>
    </row>
    <row r="26" spans="1:8">
      <c r="A26" s="4" t="s">
        <v>301</v>
      </c>
      <c r="D26" s="7" t="n">
        <v>1100000</v>
      </c>
    </row>
    <row r="27" spans="1:8">
      <c r="A27" s="4" t="s">
        <v>302</v>
      </c>
      <c r="D27" s="4" t="s">
        <v>308</v>
      </c>
    </row>
    <row r="28" spans="1:8">
      <c r="A28" s="4" t="s">
        <v>304</v>
      </c>
      <c r="D28" s="7" t="n">
        <v>144000</v>
      </c>
    </row>
    <row r="29" spans="1:8">
      <c r="A29" s="4" t="s">
        <v>305</v>
      </c>
      <c r="D29" s="4" t="s">
        <v>312</v>
      </c>
    </row>
    <row r="30" spans="1:8">
      <c r="A30" s="4" t="s">
        <v>331</v>
      </c>
    </row>
    <row r="31" spans="1:8">
      <c r="A31" s="3" t="s">
        <v>298</v>
      </c>
    </row>
    <row r="32" spans="1:8">
      <c r="A32" s="4" t="s">
        <v>301</v>
      </c>
      <c r="D32" s="7" t="n">
        <v>1200000</v>
      </c>
    </row>
    <row r="33" spans="1:8">
      <c r="A33" s="4" t="s">
        <v>302</v>
      </c>
      <c r="D33" s="4" t="s">
        <v>303</v>
      </c>
      <c r="G33" s="4" t="s">
        <v>332</v>
      </c>
    </row>
    <row r="34" spans="1:8">
      <c r="A34" s="4" t="s">
        <v>304</v>
      </c>
      <c r="D34" s="7" t="n">
        <v>144000</v>
      </c>
    </row>
    <row r="35" spans="1:8">
      <c r="A35" s="4" t="s">
        <v>305</v>
      </c>
      <c r="D35" s="4" t="s">
        <v>312</v>
      </c>
    </row>
    <row r="36" spans="1:8">
      <c r="A36" s="4" t="s">
        <v>318</v>
      </c>
      <c r="C36" s="7" t="n">
        <v>37018</v>
      </c>
    </row>
    <row r="37" spans="1:8">
      <c r="A37" s="4" t="s">
        <v>231</v>
      </c>
      <c r="E37" s="7" t="n">
        <v>10978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333</v>
      </c>
      <c r="B1" s="2" t="s">
        <v>314</v>
      </c>
      <c r="C1" s="2" t="s">
        <v>334</v>
      </c>
      <c r="D1" s="2" t="s">
        <v>335</v>
      </c>
      <c r="E1" s="2" t="s">
        <v>2</v>
      </c>
      <c r="F1" s="2" t="s">
        <v>336</v>
      </c>
      <c r="G1" s="2" t="s">
        <v>2</v>
      </c>
      <c r="H1" s="2" t="s">
        <v>64</v>
      </c>
      <c r="I1" s="2" t="s">
        <v>25</v>
      </c>
      <c r="J1" s="2" t="s">
        <v>297</v>
      </c>
      <c r="K1" s="2" t="s">
        <v>337</v>
      </c>
    </row>
    <row r="2" spans="1:11">
      <c r="A2" s="3" t="s">
        <v>298</v>
      </c>
    </row>
    <row r="3" spans="1:11">
      <c r="A3" s="4" t="s">
        <v>338</v>
      </c>
      <c r="G3" s="5" t="n">
        <v>237500000</v>
      </c>
    </row>
    <row r="4" spans="1:11">
      <c r="A4" s="4" t="s">
        <v>231</v>
      </c>
      <c r="E4" s="7" t="n">
        <v>297271</v>
      </c>
      <c r="G4" s="7" t="n">
        <v>297271</v>
      </c>
      <c r="I4" s="7" t="n">
        <v>231944</v>
      </c>
    </row>
    <row r="5" spans="1:11">
      <c r="A5" s="4" t="s">
        <v>317</v>
      </c>
      <c r="B5" s="7" t="n">
        <v>1600000</v>
      </c>
    </row>
    <row r="6" spans="1:11">
      <c r="A6" s="4" t="s">
        <v>318</v>
      </c>
      <c r="B6" s="5" t="n">
        <v>15000</v>
      </c>
    </row>
    <row r="7" spans="1:11">
      <c r="A7" s="4" t="s">
        <v>339</v>
      </c>
      <c r="B7" s="7" t="n">
        <v>1003943</v>
      </c>
      <c r="I7" s="7" t="n">
        <v>902253</v>
      </c>
    </row>
    <row r="8" spans="1:11">
      <c r="A8" s="4" t="s">
        <v>340</v>
      </c>
      <c r="E8" s="5" t="n">
        <v>62500000</v>
      </c>
      <c r="G8" s="5" t="n">
        <v>62500000</v>
      </c>
    </row>
    <row r="9" spans="1:11">
      <c r="A9" s="4" t="s">
        <v>341</v>
      </c>
      <c r="C9" s="7" t="n">
        <v>557000</v>
      </c>
      <c r="D9" s="7" t="n">
        <v>1600000</v>
      </c>
    </row>
    <row r="10" spans="1:11">
      <c r="A10" s="4" t="s">
        <v>342</v>
      </c>
      <c r="G10" s="4" t="s">
        <v>343</v>
      </c>
    </row>
    <row r="11" spans="1:11">
      <c r="A11" s="4" t="s">
        <v>344</v>
      </c>
      <c r="E11" s="7" t="n">
        <v>207957</v>
      </c>
      <c r="G11" s="7" t="n">
        <v>207957</v>
      </c>
    </row>
    <row r="12" spans="1:11">
      <c r="A12" s="4" t="s">
        <v>319</v>
      </c>
      <c r="E12" s="5" t="n">
        <v>1612476000</v>
      </c>
      <c r="G12" s="5" t="n">
        <v>1612476000</v>
      </c>
    </row>
    <row r="13" spans="1:11">
      <c r="A13" s="4" t="s">
        <v>345</v>
      </c>
      <c r="G13" s="7" t="n">
        <v>45000</v>
      </c>
    </row>
    <row r="14" spans="1:11">
      <c r="A14" s="4" t="s">
        <v>346</v>
      </c>
    </row>
    <row r="15" spans="1:11">
      <c r="A15" s="3" t="s">
        <v>298</v>
      </c>
    </row>
    <row r="16" spans="1:11">
      <c r="A16" s="4" t="s">
        <v>342</v>
      </c>
      <c r="G16" s="4" t="s">
        <v>347</v>
      </c>
    </row>
    <row r="17" spans="1:11">
      <c r="A17" s="4" t="s">
        <v>348</v>
      </c>
    </row>
    <row r="18" spans="1:11">
      <c r="A18" s="3" t="s">
        <v>298</v>
      </c>
    </row>
    <row r="19" spans="1:11">
      <c r="A19" s="4" t="s">
        <v>338</v>
      </c>
      <c r="G19" s="5" t="n">
        <v>7159768</v>
      </c>
    </row>
    <row r="20" spans="1:11">
      <c r="A20" s="4" t="s">
        <v>349</v>
      </c>
      <c r="I20" s="4" t="s">
        <v>350</v>
      </c>
    </row>
    <row r="21" spans="1:11">
      <c r="A21" s="4" t="s">
        <v>351</v>
      </c>
      <c r="I21" s="7" t="n">
        <v>18469</v>
      </c>
    </row>
    <row r="22" spans="1:11">
      <c r="A22" s="4" t="s">
        <v>352</v>
      </c>
      <c r="I22" s="7" t="n">
        <v>316493</v>
      </c>
    </row>
    <row r="23" spans="1:11">
      <c r="A23" s="4" t="s">
        <v>353</v>
      </c>
      <c r="G23" s="7" t="n">
        <v>66338</v>
      </c>
      <c r="H23" s="7" t="n">
        <v>95611</v>
      </c>
      <c r="J23" s="7" t="n">
        <v>719449</v>
      </c>
    </row>
    <row r="24" spans="1:11">
      <c r="A24" s="4" t="s">
        <v>354</v>
      </c>
      <c r="J24" s="4" t="s">
        <v>332</v>
      </c>
    </row>
    <row r="25" spans="1:11">
      <c r="A25" s="4" t="s">
        <v>317</v>
      </c>
      <c r="J25" s="7" t="n">
        <v>33238</v>
      </c>
    </row>
    <row r="26" spans="1:11">
      <c r="A26" s="4" t="s">
        <v>355</v>
      </c>
      <c r="K26" s="7" t="n">
        <v>902279</v>
      </c>
    </row>
    <row r="27" spans="1:11">
      <c r="A27" s="4" t="s">
        <v>339</v>
      </c>
      <c r="E27" s="5" t="n">
        <v>807083</v>
      </c>
      <c r="G27" s="7" t="n">
        <v>807083</v>
      </c>
    </row>
    <row r="28" spans="1:11">
      <c r="A28" s="4" t="s">
        <v>340</v>
      </c>
      <c r="I28" s="5" t="n">
        <v>1000000000</v>
      </c>
    </row>
    <row r="29" spans="1:11">
      <c r="A29" s="4" t="s">
        <v>356</v>
      </c>
      <c r="G29" s="5" t="n">
        <v>281250000</v>
      </c>
    </row>
    <row r="30" spans="1:11">
      <c r="A30" s="4" t="s">
        <v>321</v>
      </c>
      <c r="G30" s="5" t="n">
        <v>2825375000</v>
      </c>
    </row>
    <row r="31" spans="1:11">
      <c r="A31" s="4" t="s">
        <v>357</v>
      </c>
      <c r="G31" s="5" t="n">
        <v>5044264869</v>
      </c>
    </row>
    <row r="32" spans="1:11">
      <c r="A32" s="4" t="s">
        <v>358</v>
      </c>
      <c r="G32" s="7" t="n">
        <v>95170</v>
      </c>
      <c r="I32" s="7" t="n">
        <v>69081</v>
      </c>
    </row>
    <row r="33" spans="1:11">
      <c r="A33" s="4" t="s">
        <v>359</v>
      </c>
      <c r="G33" s="5" t="n">
        <v>54830</v>
      </c>
      <c r="I33" s="5" t="n">
        <v>41019</v>
      </c>
    </row>
    <row r="34" spans="1:11">
      <c r="A34" s="4" t="s">
        <v>360</v>
      </c>
      <c r="I34" s="5" t="n">
        <v>334962</v>
      </c>
    </row>
    <row r="35" spans="1:11">
      <c r="A35" s="4" t="s">
        <v>344</v>
      </c>
      <c r="E35" s="5" t="n">
        <v>207957</v>
      </c>
      <c r="F35" s="7" t="n">
        <v>716543</v>
      </c>
      <c r="G35" s="5" t="n">
        <v>207957</v>
      </c>
    </row>
    <row r="36" spans="1:11">
      <c r="A36" s="4" t="s">
        <v>232</v>
      </c>
      <c r="E36" s="5" t="n">
        <v>508586</v>
      </c>
      <c r="F36" s="7" t="n">
        <v>484120</v>
      </c>
      <c r="G36" s="5" t="n">
        <v>24467</v>
      </c>
      <c r="I36" s="7" t="n">
        <v>232423</v>
      </c>
    </row>
    <row r="37" spans="1:11">
      <c r="A37" s="4" t="s">
        <v>319</v>
      </c>
      <c r="J37" s="7" t="n">
        <v>557500</v>
      </c>
    </row>
    <row r="38" spans="1:11">
      <c r="A38" s="4" t="s">
        <v>231</v>
      </c>
      <c r="E38" s="7" t="n">
        <v>6093</v>
      </c>
    </row>
    <row r="39" spans="1:11">
      <c r="A39" s="4" t="s">
        <v>345</v>
      </c>
      <c r="G39" s="7" t="n">
        <v>100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18000000000</v>
      </c>
      <c r="C4" s="5" t="n">
        <v>18000000000</v>
      </c>
    </row>
    <row r="5" spans="1:3">
      <c r="A5" s="4" t="s">
        <v>60</v>
      </c>
      <c r="B5" s="5" t="n">
        <v>16819183048</v>
      </c>
      <c r="C5" s="5" t="n">
        <v>15941988381</v>
      </c>
    </row>
    <row r="6" spans="1:3">
      <c r="A6" s="4" t="s">
        <v>61</v>
      </c>
      <c r="B6" s="5" t="n">
        <v>16819183048</v>
      </c>
      <c r="C6" s="5" t="n">
        <v>15941988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361</v>
      </c>
      <c r="B1" s="2" t="s">
        <v>295</v>
      </c>
      <c r="C1" s="2" t="s">
        <v>1</v>
      </c>
      <c r="E1" s="2" t="s">
        <v>362</v>
      </c>
    </row>
    <row r="2" spans="1:5">
      <c r="B2" s="2" t="s">
        <v>363</v>
      </c>
      <c r="C2" s="2" t="s">
        <v>2</v>
      </c>
      <c r="D2" s="2" t="s">
        <v>64</v>
      </c>
      <c r="E2" s="2" t="s">
        <v>25</v>
      </c>
    </row>
    <row r="3" spans="1:5">
      <c r="A3" s="3" t="s">
        <v>364</v>
      </c>
    </row>
    <row r="4" spans="1:5">
      <c r="A4" s="4" t="s">
        <v>365</v>
      </c>
      <c r="C4" s="5" t="n">
        <v>237500000</v>
      </c>
    </row>
    <row r="5" spans="1:5">
      <c r="A5" s="4" t="s">
        <v>366</v>
      </c>
      <c r="C5" s="7" t="n">
        <v>153000</v>
      </c>
      <c r="D5" s="7" t="n">
        <v>515500</v>
      </c>
    </row>
    <row r="6" spans="1:5">
      <c r="A6" s="4" t="s">
        <v>367</v>
      </c>
    </row>
    <row r="7" spans="1:5">
      <c r="A7" s="3" t="s">
        <v>364</v>
      </c>
    </row>
    <row r="8" spans="1:5">
      <c r="A8" s="4" t="s">
        <v>291</v>
      </c>
      <c r="B8" s="7" t="n">
        <v>40000</v>
      </c>
    </row>
    <row r="9" spans="1:5">
      <c r="A9" s="4" t="s">
        <v>311</v>
      </c>
      <c r="B9" s="7" t="n">
        <v>40000</v>
      </c>
      <c r="C9" s="5" t="n">
        <v>3333</v>
      </c>
    </row>
    <row r="10" spans="1:5">
      <c r="A10" s="4" t="s">
        <v>305</v>
      </c>
      <c r="B10" s="4" t="s">
        <v>368</v>
      </c>
    </row>
    <row r="11" spans="1:5">
      <c r="A11" s="4" t="s">
        <v>369</v>
      </c>
      <c r="B11" s="4" t="s">
        <v>303</v>
      </c>
    </row>
    <row r="12" spans="1:5">
      <c r="A12" s="4" t="s">
        <v>370</v>
      </c>
      <c r="B12" s="4" t="s">
        <v>371</v>
      </c>
    </row>
    <row r="13" spans="1:5">
      <c r="A13" s="4" t="s">
        <v>372</v>
      </c>
      <c r="C13" s="7" t="n">
        <v>37778</v>
      </c>
    </row>
    <row r="14" spans="1:5">
      <c r="A14" s="4" t="s">
        <v>349</v>
      </c>
      <c r="C14" s="4" t="s">
        <v>373</v>
      </c>
      <c r="E14" s="4" t="s">
        <v>373</v>
      </c>
    </row>
    <row r="15" spans="1:5">
      <c r="A15" s="4" t="s">
        <v>352</v>
      </c>
      <c r="C15" s="7" t="n">
        <v>7396</v>
      </c>
      <c r="E15" s="7" t="n">
        <v>3002</v>
      </c>
    </row>
    <row r="16" spans="1:5">
      <c r="A16" s="4" t="s">
        <v>351</v>
      </c>
      <c r="E16" s="7" t="n">
        <v>34776</v>
      </c>
    </row>
    <row r="17" spans="1:5">
      <c r="A17" s="4" t="s">
        <v>365</v>
      </c>
      <c r="C17" s="5" t="n">
        <v>41086385</v>
      </c>
      <c r="E17" s="5" t="n">
        <v>25016667</v>
      </c>
    </row>
    <row r="18" spans="1:5">
      <c r="A18" s="4" t="s">
        <v>366</v>
      </c>
      <c r="E18" s="7" t="n">
        <v>36667</v>
      </c>
    </row>
    <row r="19" spans="1:5">
      <c r="A19" s="4" t="s">
        <v>374</v>
      </c>
      <c r="E19" s="5" t="n">
        <v>37778</v>
      </c>
    </row>
    <row r="20" spans="1:5">
      <c r="A20" s="4" t="s">
        <v>375</v>
      </c>
      <c r="E20" s="7" t="n">
        <v>0</v>
      </c>
    </row>
    <row r="21" spans="1:5">
      <c r="A21" s="4" t="s">
        <v>360</v>
      </c>
      <c r="C21" s="7" t="n">
        <v>4394</v>
      </c>
    </row>
    <row r="22" spans="1:5">
      <c r="A22" s="4" t="s">
        <v>231</v>
      </c>
      <c r="C22" s="7" t="n">
        <v>1597</v>
      </c>
    </row>
    <row r="23" spans="1:5">
      <c r="A23" s="4" t="s">
        <v>376</v>
      </c>
      <c r="C23" s="4" t="s">
        <v>303</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47"/>
    <col customWidth="1" max="7" min="7" width="14"/>
    <col customWidth="1" max="8" min="8" width="14"/>
    <col customWidth="1" max="9" min="9" width="14"/>
  </cols>
  <sheetData>
    <row r="1" spans="1:9">
      <c r="A1" s="1" t="s">
        <v>377</v>
      </c>
      <c r="B1" s="2" t="s">
        <v>378</v>
      </c>
      <c r="C1" s="2" t="s">
        <v>334</v>
      </c>
      <c r="D1" s="2" t="s">
        <v>335</v>
      </c>
      <c r="E1" s="2" t="s">
        <v>2</v>
      </c>
      <c r="F1" s="2" t="s">
        <v>2</v>
      </c>
      <c r="G1" s="2" t="s">
        <v>25</v>
      </c>
      <c r="H1" s="2" t="s">
        <v>314</v>
      </c>
      <c r="I1" s="2" t="s">
        <v>297</v>
      </c>
    </row>
    <row r="2" spans="1:9">
      <c r="A2" s="3" t="s">
        <v>379</v>
      </c>
    </row>
    <row r="3" spans="1:9">
      <c r="A3" s="4" t="s">
        <v>380</v>
      </c>
      <c r="C3" s="7" t="n">
        <v>557000</v>
      </c>
      <c r="D3" s="7" t="n">
        <v>1600000</v>
      </c>
    </row>
    <row r="4" spans="1:9">
      <c r="A4" s="4" t="s">
        <v>381</v>
      </c>
      <c r="C4" s="7" t="n">
        <v>1300000</v>
      </c>
    </row>
    <row r="5" spans="1:9">
      <c r="A5" s="4" t="s">
        <v>339</v>
      </c>
      <c r="G5" s="7" t="n">
        <v>902253</v>
      </c>
      <c r="H5" s="7" t="n">
        <v>1003943</v>
      </c>
    </row>
    <row r="6" spans="1:9">
      <c r="A6" s="4" t="s">
        <v>382</v>
      </c>
      <c r="F6" s="7" t="n">
        <v>22000</v>
      </c>
    </row>
    <row r="7" spans="1:9">
      <c r="A7" s="4" t="s">
        <v>208</v>
      </c>
    </row>
    <row r="8" spans="1:9">
      <c r="A8" s="3" t="s">
        <v>379</v>
      </c>
    </row>
    <row r="9" spans="1:9">
      <c r="A9" s="4" t="s">
        <v>383</v>
      </c>
      <c r="F9" s="5" t="n">
        <v>207957</v>
      </c>
    </row>
    <row r="10" spans="1:9">
      <c r="A10" s="4" t="s">
        <v>384</v>
      </c>
      <c r="F10" s="5" t="n">
        <v>1015040</v>
      </c>
    </row>
    <row r="11" spans="1:9">
      <c r="A11" s="4" t="s">
        <v>385</v>
      </c>
      <c r="F11" s="5" t="n">
        <v>807083</v>
      </c>
    </row>
    <row r="12" spans="1:9">
      <c r="A12" s="4" t="s">
        <v>386</v>
      </c>
      <c r="F12" s="7" t="n">
        <v>207957</v>
      </c>
    </row>
    <row r="13" spans="1:9">
      <c r="A13" s="4" t="s">
        <v>387</v>
      </c>
      <c r="F13" s="5" t="n">
        <v>1000000000</v>
      </c>
    </row>
    <row r="14" spans="1:9">
      <c r="A14" s="4" t="s">
        <v>369</v>
      </c>
      <c r="E14" s="4" t="s">
        <v>388</v>
      </c>
      <c r="F14" s="4" t="s">
        <v>388</v>
      </c>
    </row>
    <row r="15" spans="1:9">
      <c r="A15" s="4" t="s">
        <v>389</v>
      </c>
    </row>
    <row r="16" spans="1:9">
      <c r="A16" s="3" t="s">
        <v>379</v>
      </c>
    </row>
    <row r="17" spans="1:9">
      <c r="A17" s="4" t="s">
        <v>339</v>
      </c>
      <c r="E17" s="7" t="n">
        <v>807083</v>
      </c>
      <c r="F17" s="7" t="n">
        <v>807083</v>
      </c>
    </row>
    <row r="18" spans="1:9">
      <c r="A18" s="4" t="s">
        <v>387</v>
      </c>
      <c r="F18" s="5" t="n">
        <v>62500000</v>
      </c>
    </row>
    <row r="19" spans="1:9">
      <c r="A19" s="4" t="s">
        <v>369</v>
      </c>
      <c r="I19" s="4" t="s">
        <v>332</v>
      </c>
    </row>
    <row r="20" spans="1:9">
      <c r="A20" s="4" t="s">
        <v>390</v>
      </c>
      <c r="F20" s="5" t="n">
        <v>2825375000</v>
      </c>
    </row>
    <row r="21" spans="1:9">
      <c r="A21" s="4" t="s">
        <v>391</v>
      </c>
      <c r="F21" s="5" t="n">
        <v>281250000</v>
      </c>
    </row>
    <row r="22" spans="1:9">
      <c r="A22" s="4" t="s">
        <v>357</v>
      </c>
      <c r="F22" s="5" t="n">
        <v>5044264869</v>
      </c>
    </row>
    <row r="23" spans="1:9">
      <c r="A23" s="4" t="s">
        <v>392</v>
      </c>
      <c r="F23" s="4" t="s">
        <v>393</v>
      </c>
    </row>
    <row r="24" spans="1:9">
      <c r="A24" s="4" t="s">
        <v>394</v>
      </c>
    </row>
    <row r="25" spans="1:9">
      <c r="A25" s="3" t="s">
        <v>379</v>
      </c>
    </row>
    <row r="26" spans="1:9">
      <c r="A26" s="4" t="s">
        <v>395</v>
      </c>
      <c r="B26" s="7" t="n">
        <v>2200</v>
      </c>
      <c r="E26" s="7" t="n">
        <v>400</v>
      </c>
      <c r="F26" s="7" t="n">
        <v>4132</v>
      </c>
    </row>
    <row r="27" spans="1:9">
      <c r="A27" s="4" t="s">
        <v>396</v>
      </c>
      <c r="F27" s="4" t="s">
        <v>397</v>
      </c>
    </row>
    <row r="28" spans="1:9">
      <c r="A28" s="4" t="s">
        <v>398</v>
      </c>
      <c r="F28" s="7" t="n">
        <v>4020</v>
      </c>
    </row>
    <row r="29" spans="1:9">
      <c r="A29" s="4" t="s">
        <v>399</v>
      </c>
      <c r="F29" s="4" t="s">
        <v>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01</v>
      </c>
      <c r="B1" s="2" t="s">
        <v>1</v>
      </c>
    </row>
    <row r="2" spans="1:3">
      <c r="B2" s="2" t="s">
        <v>2</v>
      </c>
      <c r="C2" s="2" t="s">
        <v>64</v>
      </c>
    </row>
    <row r="3" spans="1:3">
      <c r="A3" s="3" t="s">
        <v>402</v>
      </c>
    </row>
    <row r="4" spans="1:3">
      <c r="A4" s="4" t="s">
        <v>403</v>
      </c>
      <c r="B4" s="7" t="n">
        <v>235425</v>
      </c>
      <c r="C4" s="7" t="n">
        <v>637543</v>
      </c>
    </row>
    <row r="5" spans="1:3">
      <c r="A5" s="4" t="s">
        <v>404</v>
      </c>
      <c r="B5" s="5" t="n">
        <v>-20072</v>
      </c>
      <c r="C5" s="5" t="n">
        <v>-102972</v>
      </c>
    </row>
    <row r="6" spans="1:3">
      <c r="A6" s="4" t="s">
        <v>405</v>
      </c>
      <c r="B6" s="4" t="s">
        <v>40</v>
      </c>
      <c r="C6" s="5" t="n">
        <v>37778</v>
      </c>
    </row>
    <row r="7" spans="1:3">
      <c r="A7" s="4" t="s">
        <v>406</v>
      </c>
      <c r="B7" s="7" t="n">
        <v>215353</v>
      </c>
      <c r="C7" s="7" t="n">
        <v>5723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07</v>
      </c>
      <c r="B1" s="2" t="s">
        <v>1</v>
      </c>
    </row>
    <row r="2" spans="1:2">
      <c r="B2" s="2" t="s">
        <v>408</v>
      </c>
    </row>
    <row r="3" spans="1:2">
      <c r="A3" s="3" t="s">
        <v>409</v>
      </c>
    </row>
    <row r="4" spans="1:2">
      <c r="A4" s="4" t="s">
        <v>410</v>
      </c>
      <c r="B4" s="9" t="n">
        <v>2.2</v>
      </c>
    </row>
    <row r="5" spans="1:2">
      <c r="A5" s="4" t="s">
        <v>411</v>
      </c>
      <c r="B5" s="4" t="s">
        <v>412</v>
      </c>
    </row>
    <row r="6" spans="1:2">
      <c r="A6" s="4" t="s">
        <v>413</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14</v>
      </c>
      <c r="B1" s="2" t="s">
        <v>1</v>
      </c>
    </row>
    <row r="2" spans="1:3">
      <c r="B2" s="2" t="s">
        <v>2</v>
      </c>
      <c r="C2" s="2" t="s">
        <v>64</v>
      </c>
    </row>
    <row r="3" spans="1:3">
      <c r="A3" s="3" t="s">
        <v>184</v>
      </c>
    </row>
    <row r="4" spans="1:3">
      <c r="A4" s="4" t="s">
        <v>415</v>
      </c>
      <c r="B4" s="7" t="n">
        <v>254000</v>
      </c>
      <c r="C4" s="7" t="n">
        <v>300000</v>
      </c>
    </row>
    <row r="5" spans="1:3">
      <c r="A5" s="4" t="s">
        <v>213</v>
      </c>
      <c r="B5" s="5" t="n">
        <v>27865</v>
      </c>
      <c r="C5" s="5" t="n">
        <v>88885</v>
      </c>
    </row>
    <row r="6" spans="1:3">
      <c r="A6" s="4" t="s">
        <v>416</v>
      </c>
      <c r="C6" s="5" t="n">
        <v>29725</v>
      </c>
    </row>
    <row r="7" spans="1:3">
      <c r="A7" s="4" t="s">
        <v>417</v>
      </c>
      <c r="B7" s="5" t="n">
        <v>54500</v>
      </c>
      <c r="C7" s="5" t="n">
        <v>69327</v>
      </c>
    </row>
    <row r="8" spans="1:3">
      <c r="A8" s="4" t="s">
        <v>418</v>
      </c>
      <c r="B8" s="5" t="n">
        <v>17000</v>
      </c>
      <c r="C8" s="5" t="n">
        <v>34500</v>
      </c>
    </row>
    <row r="9" spans="1:3">
      <c r="A9" s="4" t="s">
        <v>419</v>
      </c>
      <c r="B9" s="5" t="n">
        <v>353365</v>
      </c>
      <c r="C9" s="5" t="n">
        <v>522437</v>
      </c>
    </row>
    <row r="10" spans="1:3">
      <c r="A10" s="4" t="s">
        <v>420</v>
      </c>
    </row>
    <row r="11" spans="1:3">
      <c r="A11" s="3" t="s">
        <v>184</v>
      </c>
    </row>
    <row r="12" spans="1:3">
      <c r="A12" s="4" t="s">
        <v>415</v>
      </c>
      <c r="B12" s="5" t="n">
        <v>130000</v>
      </c>
      <c r="C12" s="5" t="n">
        <v>150000</v>
      </c>
    </row>
    <row r="13" spans="1:3">
      <c r="A13" s="4" t="s">
        <v>213</v>
      </c>
      <c r="B13" s="5" t="n">
        <v>15929</v>
      </c>
      <c r="C13" s="5" t="n">
        <v>39703</v>
      </c>
    </row>
    <row r="14" spans="1:3">
      <c r="A14" s="4" t="s">
        <v>416</v>
      </c>
      <c r="C14" s="4" t="s">
        <v>40</v>
      </c>
    </row>
    <row r="15" spans="1:3">
      <c r="A15" s="4" t="s">
        <v>417</v>
      </c>
      <c r="B15" s="4" t="s">
        <v>40</v>
      </c>
      <c r="C15" s="4" t="s">
        <v>40</v>
      </c>
    </row>
    <row r="16" spans="1:3">
      <c r="A16" s="4" t="s">
        <v>418</v>
      </c>
      <c r="B16" s="4" t="s">
        <v>40</v>
      </c>
      <c r="C16" s="4" t="s">
        <v>40</v>
      </c>
    </row>
    <row r="17" spans="1:3">
      <c r="A17" s="4" t="s">
        <v>419</v>
      </c>
      <c r="B17" s="5" t="n">
        <v>145929</v>
      </c>
      <c r="C17" s="5" t="n">
        <v>189703</v>
      </c>
    </row>
    <row r="18" spans="1:3">
      <c r="A18" s="4" t="s">
        <v>421</v>
      </c>
    </row>
    <row r="19" spans="1:3">
      <c r="A19" s="3" t="s">
        <v>184</v>
      </c>
    </row>
    <row r="20" spans="1:3">
      <c r="A20" s="4" t="s">
        <v>415</v>
      </c>
      <c r="B20" s="5" t="n">
        <v>62000</v>
      </c>
      <c r="C20" s="5" t="n">
        <v>75000</v>
      </c>
    </row>
    <row r="21" spans="1:3">
      <c r="A21" s="4" t="s">
        <v>213</v>
      </c>
      <c r="B21" s="5" t="n">
        <v>6805</v>
      </c>
      <c r="C21" s="5" t="n">
        <v>26609</v>
      </c>
    </row>
    <row r="22" spans="1:3">
      <c r="A22" s="4" t="s">
        <v>416</v>
      </c>
      <c r="C22" s="4" t="s">
        <v>40</v>
      </c>
    </row>
    <row r="23" spans="1:3">
      <c r="A23" s="4" t="s">
        <v>417</v>
      </c>
      <c r="B23" s="4" t="s">
        <v>40</v>
      </c>
      <c r="C23" s="4" t="s">
        <v>40</v>
      </c>
    </row>
    <row r="24" spans="1:3">
      <c r="A24" s="4" t="s">
        <v>418</v>
      </c>
      <c r="B24" s="4" t="s">
        <v>40</v>
      </c>
      <c r="C24" s="4" t="s">
        <v>40</v>
      </c>
    </row>
    <row r="25" spans="1:3">
      <c r="A25" s="4" t="s">
        <v>419</v>
      </c>
      <c r="B25" s="5" t="n">
        <v>68805</v>
      </c>
      <c r="C25" s="5" t="n">
        <v>101609</v>
      </c>
    </row>
    <row r="26" spans="1:3">
      <c r="A26" s="4" t="s">
        <v>422</v>
      </c>
    </row>
    <row r="27" spans="1:3">
      <c r="A27" s="3" t="s">
        <v>184</v>
      </c>
    </row>
    <row r="28" spans="1:3">
      <c r="A28" s="4" t="s">
        <v>415</v>
      </c>
      <c r="B28" s="5" t="n">
        <v>62000</v>
      </c>
      <c r="C28" s="5" t="n">
        <v>75000</v>
      </c>
    </row>
    <row r="29" spans="1:3">
      <c r="A29" s="4" t="s">
        <v>213</v>
      </c>
      <c r="B29" s="5" t="n">
        <v>5131</v>
      </c>
      <c r="C29" s="5" t="n">
        <v>22573</v>
      </c>
    </row>
    <row r="30" spans="1:3">
      <c r="A30" s="4" t="s">
        <v>416</v>
      </c>
      <c r="C30" s="4" t="s">
        <v>40</v>
      </c>
    </row>
    <row r="31" spans="1:3">
      <c r="A31" s="4" t="s">
        <v>417</v>
      </c>
      <c r="B31" s="4" t="s">
        <v>40</v>
      </c>
      <c r="C31" s="4" t="s">
        <v>40</v>
      </c>
    </row>
    <row r="32" spans="1:3">
      <c r="A32" s="4" t="s">
        <v>418</v>
      </c>
      <c r="B32" s="4" t="s">
        <v>40</v>
      </c>
      <c r="C32" s="4" t="s">
        <v>40</v>
      </c>
    </row>
    <row r="33" spans="1:3">
      <c r="A33" s="4" t="s">
        <v>419</v>
      </c>
      <c r="B33" s="5" t="n">
        <v>67131</v>
      </c>
      <c r="C33" s="5" t="n">
        <v>97573</v>
      </c>
    </row>
    <row r="34" spans="1:3">
      <c r="A34" s="4" t="s">
        <v>423</v>
      </c>
    </row>
    <row r="35" spans="1:3">
      <c r="A35" s="3" t="s">
        <v>184</v>
      </c>
    </row>
    <row r="36" spans="1:3">
      <c r="A36" s="4" t="s">
        <v>415</v>
      </c>
      <c r="B36" s="5" t="n">
        <v>254000</v>
      </c>
      <c r="C36" s="5" t="n">
        <v>300000</v>
      </c>
    </row>
    <row r="37" spans="1:3">
      <c r="A37" s="4" t="s">
        <v>213</v>
      </c>
      <c r="B37" s="5" t="n">
        <v>27865</v>
      </c>
      <c r="C37" s="5" t="n">
        <v>88885</v>
      </c>
    </row>
    <row r="38" spans="1:3">
      <c r="A38" s="4" t="s">
        <v>416</v>
      </c>
      <c r="C38" s="4" t="s">
        <v>40</v>
      </c>
    </row>
    <row r="39" spans="1:3">
      <c r="A39" s="4" t="s">
        <v>417</v>
      </c>
      <c r="B39" s="4" t="s">
        <v>40</v>
      </c>
      <c r="C39" s="4" t="s">
        <v>40</v>
      </c>
    </row>
    <row r="40" spans="1:3">
      <c r="A40" s="4" t="s">
        <v>418</v>
      </c>
      <c r="B40" s="4" t="s">
        <v>40</v>
      </c>
      <c r="C40" s="4" t="s">
        <v>40</v>
      </c>
    </row>
    <row r="41" spans="1:3">
      <c r="A41" s="4" t="s">
        <v>419</v>
      </c>
      <c r="B41" s="5" t="n">
        <v>281865</v>
      </c>
      <c r="C41" s="5" t="n">
        <v>388885</v>
      </c>
    </row>
    <row r="42" spans="1:3">
      <c r="A42" s="4" t="s">
        <v>424</v>
      </c>
    </row>
    <row r="43" spans="1:3">
      <c r="A43" s="3" t="s">
        <v>184</v>
      </c>
    </row>
    <row r="44" spans="1:3">
      <c r="A44" s="4" t="s">
        <v>415</v>
      </c>
      <c r="B44" s="4" t="s">
        <v>40</v>
      </c>
      <c r="C44" s="4" t="s">
        <v>40</v>
      </c>
    </row>
    <row r="45" spans="1:3">
      <c r="A45" s="4" t="s">
        <v>213</v>
      </c>
      <c r="B45" s="4" t="s">
        <v>40</v>
      </c>
      <c r="C45" s="4" t="s">
        <v>40</v>
      </c>
    </row>
    <row r="46" spans="1:3">
      <c r="A46" s="4" t="s">
        <v>416</v>
      </c>
      <c r="C46" s="4" t="s">
        <v>40</v>
      </c>
    </row>
    <row r="47" spans="1:3">
      <c r="A47" s="4" t="s">
        <v>417</v>
      </c>
      <c r="B47" s="5" t="n">
        <v>50000</v>
      </c>
      <c r="C47" s="5" t="n">
        <v>54000</v>
      </c>
    </row>
    <row r="48" spans="1:3">
      <c r="A48" s="4" t="s">
        <v>418</v>
      </c>
      <c r="B48" s="4" t="s">
        <v>40</v>
      </c>
      <c r="C48" s="4" t="s">
        <v>40</v>
      </c>
    </row>
    <row r="49" spans="1:3">
      <c r="A49" s="4" t="s">
        <v>419</v>
      </c>
      <c r="B49" s="5" t="n">
        <v>50000</v>
      </c>
      <c r="C49" s="5" t="n">
        <v>54000</v>
      </c>
    </row>
    <row r="50" spans="1:3">
      <c r="A50" s="4" t="s">
        <v>266</v>
      </c>
    </row>
    <row r="51" spans="1:3">
      <c r="A51" s="3" t="s">
        <v>184</v>
      </c>
    </row>
    <row r="52" spans="1:3">
      <c r="A52" s="4" t="s">
        <v>415</v>
      </c>
      <c r="B52" s="4" t="s">
        <v>40</v>
      </c>
      <c r="C52" s="4" t="s">
        <v>40</v>
      </c>
    </row>
    <row r="53" spans="1:3">
      <c r="A53" s="4" t="s">
        <v>213</v>
      </c>
      <c r="B53" s="4" t="s">
        <v>40</v>
      </c>
      <c r="C53" s="4" t="s">
        <v>40</v>
      </c>
    </row>
    <row r="54" spans="1:3">
      <c r="A54" s="4" t="s">
        <v>416</v>
      </c>
      <c r="C54" s="4" t="s">
        <v>40</v>
      </c>
    </row>
    <row r="55" spans="1:3">
      <c r="A55" s="4" t="s">
        <v>417</v>
      </c>
      <c r="B55" s="4" t="s">
        <v>40</v>
      </c>
      <c r="C55" s="4" t="s">
        <v>40</v>
      </c>
    </row>
    <row r="56" spans="1:3">
      <c r="A56" s="4" t="s">
        <v>418</v>
      </c>
      <c r="B56" s="5" t="n">
        <v>17000</v>
      </c>
      <c r="C56" s="5" t="n">
        <v>34500</v>
      </c>
    </row>
    <row r="57" spans="1:3">
      <c r="A57" s="4" t="s">
        <v>419</v>
      </c>
      <c r="B57" s="5" t="n">
        <v>17000</v>
      </c>
      <c r="C57" s="5" t="n">
        <v>34500</v>
      </c>
    </row>
    <row r="58" spans="1:3">
      <c r="A58" s="4" t="s">
        <v>425</v>
      </c>
    </row>
    <row r="59" spans="1:3">
      <c r="A59" s="3" t="s">
        <v>184</v>
      </c>
    </row>
    <row r="60" spans="1:3">
      <c r="A60" s="4" t="s">
        <v>415</v>
      </c>
      <c r="B60" s="4" t="s">
        <v>40</v>
      </c>
      <c r="C60" s="4" t="s">
        <v>40</v>
      </c>
    </row>
    <row r="61" spans="1:3">
      <c r="A61" s="4" t="s">
        <v>213</v>
      </c>
      <c r="B61" s="4" t="s">
        <v>40</v>
      </c>
    </row>
    <row r="62" spans="1:3">
      <c r="A62" s="4" t="s">
        <v>416</v>
      </c>
      <c r="C62" s="5" t="n">
        <v>29725</v>
      </c>
    </row>
    <row r="63" spans="1:3">
      <c r="A63" s="4" t="s">
        <v>417</v>
      </c>
      <c r="B63" s="5" t="n">
        <v>4500</v>
      </c>
      <c r="C63" s="5" t="n">
        <v>15327</v>
      </c>
    </row>
    <row r="64" spans="1:3">
      <c r="A64" s="4" t="s">
        <v>418</v>
      </c>
      <c r="B64" s="4" t="s">
        <v>40</v>
      </c>
      <c r="C64" s="4" t="s">
        <v>40</v>
      </c>
    </row>
    <row r="65" spans="1:3">
      <c r="A65" s="4" t="s">
        <v>419</v>
      </c>
      <c r="B65" s="7" t="n">
        <v>4500</v>
      </c>
      <c r="C65" s="7" t="n">
        <v>450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4"/>
    <col customWidth="1" max="5" min="5" width="14"/>
    <col customWidth="1" max="6" min="6" width="4"/>
  </cols>
  <sheetData>
    <row r="1" spans="1:6">
      <c r="A1" s="1" t="s">
        <v>426</v>
      </c>
      <c r="C1" s="2" t="s">
        <v>2</v>
      </c>
      <c r="E1" s="2" t="s">
        <v>25</v>
      </c>
    </row>
    <row r="2" spans="1:6">
      <c r="A2" s="3" t="s">
        <v>427</v>
      </c>
    </row>
    <row r="3" spans="1:6">
      <c r="A3" s="4" t="s">
        <v>428</v>
      </c>
      <c r="C3" s="7" t="n">
        <v>538425</v>
      </c>
      <c r="E3" s="7" t="n">
        <v>494480</v>
      </c>
    </row>
    <row r="4" spans="1:6">
      <c r="A4" s="4" t="s">
        <v>429</v>
      </c>
      <c r="C4" s="5" t="n">
        <v>326777</v>
      </c>
      <c r="D4" s="4" t="s">
        <v>195</v>
      </c>
      <c r="E4" s="5" t="n">
        <v>58333</v>
      </c>
      <c r="F4" s="4" t="s">
        <v>430</v>
      </c>
    </row>
    <row r="5" spans="1:6">
      <c r="A5" s="4" t="s">
        <v>431</v>
      </c>
      <c r="C5" s="5" t="n">
        <v>209545</v>
      </c>
      <c r="E5" s="5" t="n">
        <v>188045</v>
      </c>
    </row>
    <row r="6" spans="1:6">
      <c r="A6" s="4" t="s">
        <v>432</v>
      </c>
      <c r="C6" s="5" t="n">
        <v>157536</v>
      </c>
      <c r="E6" s="5" t="n">
        <v>129671</v>
      </c>
    </row>
    <row r="7" spans="1:6">
      <c r="A7" s="4" t="s">
        <v>433</v>
      </c>
      <c r="C7" s="5" t="n">
        <v>1232282</v>
      </c>
      <c r="E7" s="5" t="n">
        <v>870529</v>
      </c>
    </row>
    <row r="8" spans="1:6">
      <c r="A8" s="4" t="s">
        <v>420</v>
      </c>
    </row>
    <row r="9" spans="1:6">
      <c r="A9" s="3" t="s">
        <v>427</v>
      </c>
    </row>
    <row r="10" spans="1:6">
      <c r="A10" s="4" t="s">
        <v>428</v>
      </c>
      <c r="C10" s="5" t="n">
        <v>306793</v>
      </c>
      <c r="E10" s="5" t="n">
        <v>283565</v>
      </c>
    </row>
    <row r="11" spans="1:6">
      <c r="A11" s="4" t="s">
        <v>429</v>
      </c>
      <c r="C11" s="5" t="n">
        <v>154389</v>
      </c>
      <c r="E11" s="5" t="n">
        <v>29167</v>
      </c>
    </row>
    <row r="12" spans="1:6">
      <c r="A12" s="4" t="s">
        <v>431</v>
      </c>
      <c r="C12" s="4" t="s">
        <v>40</v>
      </c>
      <c r="E12" s="4" t="s">
        <v>40</v>
      </c>
    </row>
    <row r="13" spans="1:6">
      <c r="A13" s="4" t="s">
        <v>432</v>
      </c>
      <c r="C13" s="5" t="n">
        <v>41240</v>
      </c>
      <c r="E13" s="5" t="n">
        <v>25311</v>
      </c>
    </row>
    <row r="14" spans="1:6">
      <c r="A14" s="4" t="s">
        <v>433</v>
      </c>
      <c r="C14" s="5" t="n">
        <v>502423</v>
      </c>
      <c r="E14" s="5" t="n">
        <v>338043</v>
      </c>
    </row>
    <row r="15" spans="1:6">
      <c r="A15" s="4" t="s">
        <v>421</v>
      </c>
    </row>
    <row r="16" spans="1:6">
      <c r="A16" s="3" t="s">
        <v>427</v>
      </c>
    </row>
    <row r="17" spans="1:6">
      <c r="A17" s="4" t="s">
        <v>428</v>
      </c>
      <c r="C17" s="5" t="n">
        <v>109056</v>
      </c>
      <c r="E17" s="5" t="n">
        <v>115915</v>
      </c>
    </row>
    <row r="18" spans="1:6">
      <c r="A18" s="4" t="s">
        <v>429</v>
      </c>
      <c r="C18" s="5" t="n">
        <v>75194</v>
      </c>
      <c r="E18" s="5" t="n">
        <v>14583</v>
      </c>
    </row>
    <row r="19" spans="1:6">
      <c r="A19" s="4" t="s">
        <v>431</v>
      </c>
      <c r="C19" s="4" t="s">
        <v>40</v>
      </c>
      <c r="E19" s="4" t="s">
        <v>40</v>
      </c>
    </row>
    <row r="20" spans="1:6">
      <c r="A20" s="4" t="s">
        <v>432</v>
      </c>
      <c r="C20" s="5" t="n">
        <v>17548</v>
      </c>
      <c r="E20" s="5" t="n">
        <v>10743</v>
      </c>
    </row>
    <row r="21" spans="1:6">
      <c r="A21" s="4" t="s">
        <v>433</v>
      </c>
      <c r="C21" s="5" t="n">
        <v>201797</v>
      </c>
      <c r="E21" s="5" t="n">
        <v>141241</v>
      </c>
    </row>
    <row r="22" spans="1:6">
      <c r="A22" s="4" t="s">
        <v>422</v>
      </c>
    </row>
    <row r="23" spans="1:6">
      <c r="A23" s="3" t="s">
        <v>427</v>
      </c>
    </row>
    <row r="24" spans="1:6">
      <c r="A24" s="4" t="s">
        <v>428</v>
      </c>
      <c r="C24" s="5" t="n">
        <v>8800</v>
      </c>
      <c r="E24" s="5" t="n">
        <v>5000</v>
      </c>
    </row>
    <row r="25" spans="1:6">
      <c r="A25" s="4" t="s">
        <v>429</v>
      </c>
      <c r="C25" s="5" t="n">
        <v>75194</v>
      </c>
      <c r="E25" s="5" t="n">
        <v>14583</v>
      </c>
    </row>
    <row r="26" spans="1:6">
      <c r="A26" s="4" t="s">
        <v>431</v>
      </c>
      <c r="C26" s="4" t="s">
        <v>40</v>
      </c>
      <c r="E26" s="4" t="s">
        <v>40</v>
      </c>
    </row>
    <row r="27" spans="1:6">
      <c r="A27" s="4" t="s">
        <v>432</v>
      </c>
      <c r="C27" s="5" t="n">
        <v>98748</v>
      </c>
      <c r="E27" s="5" t="n">
        <v>93617</v>
      </c>
    </row>
    <row r="28" spans="1:6">
      <c r="A28" s="4" t="s">
        <v>433</v>
      </c>
      <c r="C28" s="5" t="n">
        <v>182742</v>
      </c>
      <c r="E28" s="5" t="n">
        <v>113200</v>
      </c>
    </row>
    <row r="29" spans="1:6">
      <c r="A29" s="4" t="s">
        <v>434</v>
      </c>
    </row>
    <row r="30" spans="1:6">
      <c r="A30" s="3" t="s">
        <v>427</v>
      </c>
    </row>
    <row r="31" spans="1:6">
      <c r="A31" s="4" t="s">
        <v>428</v>
      </c>
      <c r="C31" s="5" t="n">
        <v>424649</v>
      </c>
      <c r="E31" s="5" t="n">
        <v>404480</v>
      </c>
    </row>
    <row r="32" spans="1:6">
      <c r="A32" s="4" t="s">
        <v>429</v>
      </c>
      <c r="C32" s="4" t="s">
        <v>40</v>
      </c>
      <c r="E32" s="4" t="s">
        <v>40</v>
      </c>
    </row>
    <row r="33" spans="1:6">
      <c r="A33" s="4" t="s">
        <v>431</v>
      </c>
      <c r="C33" s="4" t="s">
        <v>40</v>
      </c>
      <c r="E33" s="4" t="s">
        <v>40</v>
      </c>
    </row>
    <row r="34" spans="1:6">
      <c r="A34" s="4" t="s">
        <v>432</v>
      </c>
      <c r="C34" s="5" t="n">
        <v>157536</v>
      </c>
      <c r="E34" s="5" t="n">
        <v>129671</v>
      </c>
    </row>
    <row r="35" spans="1:6">
      <c r="A35" s="4" t="s">
        <v>433</v>
      </c>
      <c r="C35" s="5" t="n">
        <v>582185</v>
      </c>
      <c r="E35" s="5" t="n">
        <v>534151</v>
      </c>
    </row>
    <row r="36" spans="1:6">
      <c r="A36" s="4" t="s">
        <v>424</v>
      </c>
    </row>
    <row r="37" spans="1:6">
      <c r="A37" s="3" t="s">
        <v>427</v>
      </c>
    </row>
    <row r="38" spans="1:6">
      <c r="A38" s="4" t="s">
        <v>428</v>
      </c>
      <c r="C38" s="4" t="s">
        <v>40</v>
      </c>
    </row>
    <row r="39" spans="1:6">
      <c r="A39" s="4" t="s">
        <v>429</v>
      </c>
      <c r="B39" s="4" t="s">
        <v>195</v>
      </c>
      <c r="C39" s="5" t="n">
        <v>22000</v>
      </c>
    </row>
    <row r="40" spans="1:6">
      <c r="A40" s="4" t="s">
        <v>431</v>
      </c>
      <c r="C40" s="4" t="s">
        <v>40</v>
      </c>
    </row>
    <row r="41" spans="1:6">
      <c r="A41" s="4" t="s">
        <v>432</v>
      </c>
      <c r="C41" s="4" t="s">
        <v>40</v>
      </c>
    </row>
    <row r="42" spans="1:6">
      <c r="A42" s="4" t="s">
        <v>433</v>
      </c>
      <c r="C42" s="5" t="n">
        <v>22000</v>
      </c>
    </row>
    <row r="43" spans="1:6">
      <c r="A43" s="4" t="s">
        <v>266</v>
      </c>
    </row>
    <row r="44" spans="1:6">
      <c r="A44" s="3" t="s">
        <v>427</v>
      </c>
    </row>
    <row r="45" spans="1:6">
      <c r="A45" s="4" t="s">
        <v>428</v>
      </c>
      <c r="C45" s="5" t="n">
        <v>113775</v>
      </c>
      <c r="E45" s="5" t="n">
        <v>90000</v>
      </c>
    </row>
    <row r="46" spans="1:6">
      <c r="A46" s="4" t="s">
        <v>429</v>
      </c>
      <c r="C46" s="4" t="s">
        <v>40</v>
      </c>
      <c r="E46" s="4" t="s">
        <v>40</v>
      </c>
    </row>
    <row r="47" spans="1:6">
      <c r="A47" s="4" t="s">
        <v>431</v>
      </c>
      <c r="C47" s="5" t="n">
        <v>177000</v>
      </c>
      <c r="E47" s="5" t="n">
        <v>160000</v>
      </c>
    </row>
    <row r="48" spans="1:6">
      <c r="A48" s="4" t="s">
        <v>432</v>
      </c>
      <c r="C48" s="4" t="s">
        <v>40</v>
      </c>
      <c r="E48" s="4" t="s">
        <v>40</v>
      </c>
    </row>
    <row r="49" spans="1:6">
      <c r="A49" s="4" t="s">
        <v>433</v>
      </c>
      <c r="C49" s="5" t="n">
        <v>290775</v>
      </c>
      <c r="D49" s="4" t="s">
        <v>195</v>
      </c>
      <c r="E49" s="5" t="n">
        <v>250000</v>
      </c>
    </row>
    <row r="50" spans="1:6">
      <c r="A50" s="4" t="s">
        <v>425</v>
      </c>
    </row>
    <row r="51" spans="1:6">
      <c r="A51" s="3" t="s">
        <v>427</v>
      </c>
    </row>
    <row r="52" spans="1:6">
      <c r="A52" s="4" t="s">
        <v>428</v>
      </c>
      <c r="C52" s="4" t="s">
        <v>40</v>
      </c>
      <c r="E52" s="4" t="s">
        <v>40</v>
      </c>
    </row>
    <row r="53" spans="1:6">
      <c r="A53" s="4" t="s">
        <v>429</v>
      </c>
      <c r="C53" s="4" t="s">
        <v>40</v>
      </c>
      <c r="E53" s="4" t="s">
        <v>40</v>
      </c>
    </row>
    <row r="54" spans="1:6">
      <c r="A54" s="4" t="s">
        <v>431</v>
      </c>
      <c r="C54" s="5" t="n">
        <v>32545</v>
      </c>
      <c r="E54" s="5" t="n">
        <v>28045</v>
      </c>
    </row>
    <row r="55" spans="1:6">
      <c r="A55" s="4" t="s">
        <v>432</v>
      </c>
      <c r="C55" s="4" t="s">
        <v>40</v>
      </c>
      <c r="E55" s="4" t="s">
        <v>40</v>
      </c>
    </row>
    <row r="56" spans="1:6">
      <c r="A56" s="4" t="s">
        <v>433</v>
      </c>
      <c r="C56" s="7" t="n">
        <v>32545</v>
      </c>
      <c r="E56" s="7" t="n">
        <v>28045</v>
      </c>
    </row>
    <row r="57" spans="1:6"/>
    <row r="58" spans="1:6">
      <c r="A58" s="4" t="s">
        <v>195</v>
      </c>
      <c r="B58" s="4" t="s">
        <v>435</v>
      </c>
    </row>
    <row r="59" spans="1:6">
      <c r="A59" s="4" t="s">
        <v>430</v>
      </c>
      <c r="B59" s="4" t="s">
        <v>436</v>
      </c>
    </row>
  </sheetData>
  <mergeCells count="6">
    <mergeCell ref="A1:B1"/>
    <mergeCell ref="C1:D1"/>
    <mergeCell ref="E1:F1"/>
    <mergeCell ref="A57:E57"/>
    <mergeCell ref="B58:E58"/>
    <mergeCell ref="B59:E5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4"/>
    <col customWidth="1" max="5" min="5" width="14"/>
    <col customWidth="1" max="6" min="6" width="14"/>
    <col customWidth="1" max="7" min="7" width="4"/>
    <col customWidth="1" max="8" min="8" width="14"/>
  </cols>
  <sheetData>
    <row r="1" spans="1:8">
      <c r="A1" s="1" t="s">
        <v>437</v>
      </c>
      <c r="C1" s="2" t="s">
        <v>1</v>
      </c>
    </row>
    <row r="2" spans="1:8">
      <c r="C2" s="2" t="s">
        <v>2</v>
      </c>
      <c r="E2" s="2" t="s">
        <v>64</v>
      </c>
      <c r="F2" s="2" t="s">
        <v>25</v>
      </c>
      <c r="H2" s="2" t="s">
        <v>438</v>
      </c>
    </row>
    <row r="3" spans="1:8">
      <c r="A3" s="3" t="s">
        <v>439</v>
      </c>
    </row>
    <row r="4" spans="1:8">
      <c r="A4" s="4" t="s">
        <v>440</v>
      </c>
      <c r="C4" s="4" t="s">
        <v>40</v>
      </c>
      <c r="E4" s="7" t="n">
        <v>4694</v>
      </c>
    </row>
    <row r="5" spans="1:8">
      <c r="A5" s="4" t="s">
        <v>441</v>
      </c>
      <c r="C5" s="5" t="n">
        <v>1232282</v>
      </c>
      <c r="F5" s="7" t="n">
        <v>870529</v>
      </c>
    </row>
    <row r="6" spans="1:8">
      <c r="A6" s="4" t="s">
        <v>431</v>
      </c>
      <c r="C6" s="5" t="n">
        <v>209545</v>
      </c>
      <c r="F6" s="5" t="n">
        <v>188045</v>
      </c>
    </row>
    <row r="7" spans="1:8">
      <c r="A7" s="4" t="s">
        <v>428</v>
      </c>
      <c r="C7" s="5" t="n">
        <v>538425</v>
      </c>
      <c r="F7" s="5" t="n">
        <v>494480</v>
      </c>
    </row>
    <row r="8" spans="1:8">
      <c r="A8" s="4" t="s">
        <v>262</v>
      </c>
      <c r="C8" s="5" t="n">
        <v>209328</v>
      </c>
      <c r="F8" s="5" t="n">
        <v>188045</v>
      </c>
    </row>
    <row r="9" spans="1:8">
      <c r="A9" s="4" t="s">
        <v>442</v>
      </c>
      <c r="C9" s="5" t="n">
        <v>326777</v>
      </c>
      <c r="D9" s="4" t="s">
        <v>195</v>
      </c>
      <c r="F9" s="5" t="n">
        <v>58333</v>
      </c>
      <c r="G9" s="4" t="s">
        <v>430</v>
      </c>
    </row>
    <row r="10" spans="1:8">
      <c r="A10" s="4" t="s">
        <v>425</v>
      </c>
    </row>
    <row r="11" spans="1:8">
      <c r="A11" s="3" t="s">
        <v>439</v>
      </c>
    </row>
    <row r="12" spans="1:8">
      <c r="A12" s="4" t="s">
        <v>416</v>
      </c>
      <c r="C12" s="5" t="n">
        <v>0</v>
      </c>
      <c r="E12" s="5" t="n">
        <v>29725</v>
      </c>
    </row>
    <row r="13" spans="1:8">
      <c r="A13" s="4" t="s">
        <v>443</v>
      </c>
      <c r="H13" s="7" t="n">
        <v>3630</v>
      </c>
    </row>
    <row r="14" spans="1:8">
      <c r="A14" s="4" t="s">
        <v>441</v>
      </c>
      <c r="C14" s="5" t="n">
        <v>32545</v>
      </c>
      <c r="F14" s="5" t="n">
        <v>28045</v>
      </c>
    </row>
    <row r="15" spans="1:8">
      <c r="A15" s="4" t="s">
        <v>431</v>
      </c>
      <c r="C15" s="5" t="n">
        <v>32545</v>
      </c>
      <c r="F15" s="5" t="n">
        <v>28045</v>
      </c>
    </row>
    <row r="16" spans="1:8">
      <c r="A16" s="4" t="s">
        <v>428</v>
      </c>
      <c r="C16" s="4" t="s">
        <v>40</v>
      </c>
      <c r="F16" s="4" t="s">
        <v>40</v>
      </c>
    </row>
    <row r="17" spans="1:8">
      <c r="A17" s="4" t="s">
        <v>444</v>
      </c>
      <c r="C17" s="5" t="n">
        <v>4500</v>
      </c>
      <c r="E17" s="7" t="n">
        <v>15327</v>
      </c>
    </row>
    <row r="18" spans="1:8">
      <c r="A18" s="4" t="s">
        <v>445</v>
      </c>
      <c r="C18" s="5" t="n">
        <v>177000</v>
      </c>
    </row>
    <row r="19" spans="1:8">
      <c r="A19" s="4" t="s">
        <v>442</v>
      </c>
      <c r="C19" s="4" t="s">
        <v>40</v>
      </c>
      <c r="F19" s="4" t="s">
        <v>40</v>
      </c>
    </row>
    <row r="20" spans="1:8">
      <c r="A20" s="4" t="s">
        <v>446</v>
      </c>
      <c r="C20" s="5" t="n">
        <v>32945</v>
      </c>
    </row>
    <row r="21" spans="1:8">
      <c r="A21" s="4" t="s">
        <v>266</v>
      </c>
    </row>
    <row r="22" spans="1:8">
      <c r="A22" s="3" t="s">
        <v>439</v>
      </c>
    </row>
    <row r="23" spans="1:8">
      <c r="A23" s="4" t="s">
        <v>441</v>
      </c>
      <c r="C23" s="5" t="n">
        <v>290775</v>
      </c>
      <c r="D23" s="4" t="s">
        <v>195</v>
      </c>
      <c r="F23" s="5" t="n">
        <v>250000</v>
      </c>
    </row>
    <row r="24" spans="1:8">
      <c r="A24" s="4" t="s">
        <v>431</v>
      </c>
      <c r="C24" s="5" t="n">
        <v>177000</v>
      </c>
      <c r="F24" s="5" t="n">
        <v>160000</v>
      </c>
    </row>
    <row r="25" spans="1:8">
      <c r="A25" s="4" t="s">
        <v>428</v>
      </c>
      <c r="C25" s="5" t="n">
        <v>113775</v>
      </c>
      <c r="F25" s="5" t="n">
        <v>90000</v>
      </c>
    </row>
    <row r="26" spans="1:8">
      <c r="A26" s="4" t="s">
        <v>262</v>
      </c>
      <c r="C26" s="5" t="n">
        <v>20000</v>
      </c>
    </row>
    <row r="27" spans="1:8">
      <c r="A27" s="4" t="s">
        <v>119</v>
      </c>
      <c r="C27" s="5" t="n">
        <v>3775</v>
      </c>
    </row>
    <row r="28" spans="1:8">
      <c r="A28" s="4" t="s">
        <v>267</v>
      </c>
      <c r="C28" s="5" t="n">
        <v>113775</v>
      </c>
    </row>
    <row r="29" spans="1:8">
      <c r="A29" s="4" t="s">
        <v>442</v>
      </c>
      <c r="C29" s="4" t="s">
        <v>40</v>
      </c>
      <c r="F29" s="4" t="s">
        <v>40</v>
      </c>
    </row>
    <row r="30" spans="1:8">
      <c r="A30" s="4" t="s">
        <v>424</v>
      </c>
    </row>
    <row r="31" spans="1:8">
      <c r="A31" s="3" t="s">
        <v>439</v>
      </c>
    </row>
    <row r="32" spans="1:8">
      <c r="A32" s="4" t="s">
        <v>441</v>
      </c>
      <c r="C32" s="5" t="n">
        <v>22000</v>
      </c>
    </row>
    <row r="33" spans="1:8">
      <c r="A33" s="4" t="s">
        <v>431</v>
      </c>
      <c r="C33" s="4" t="s">
        <v>40</v>
      </c>
    </row>
    <row r="34" spans="1:8">
      <c r="A34" s="4" t="s">
        <v>428</v>
      </c>
      <c r="C34" s="4" t="s">
        <v>40</v>
      </c>
    </row>
    <row r="35" spans="1:8">
      <c r="A35" s="4" t="s">
        <v>442</v>
      </c>
      <c r="B35" s="4" t="s">
        <v>195</v>
      </c>
      <c r="C35" s="5" t="n">
        <v>22000</v>
      </c>
    </row>
    <row r="36" spans="1:8">
      <c r="A36" s="4" t="s">
        <v>447</v>
      </c>
    </row>
    <row r="37" spans="1:8">
      <c r="A37" s="3" t="s">
        <v>439</v>
      </c>
    </row>
    <row r="38" spans="1:8">
      <c r="A38" s="4" t="s">
        <v>448</v>
      </c>
      <c r="C38" s="5" t="n">
        <v>18000</v>
      </c>
    </row>
    <row r="39" spans="1:8">
      <c r="A39" s="4" t="s">
        <v>449</v>
      </c>
      <c r="C39" s="7" t="n">
        <v>18000</v>
      </c>
    </row>
    <row r="40" spans="1:8"/>
    <row r="41" spans="1:8">
      <c r="A41" s="4" t="s">
        <v>195</v>
      </c>
      <c r="B41" s="4" t="s">
        <v>435</v>
      </c>
    </row>
    <row r="42" spans="1:8">
      <c r="A42" s="4" t="s">
        <v>430</v>
      </c>
      <c r="B42" s="4" t="s">
        <v>436</v>
      </c>
    </row>
  </sheetData>
  <mergeCells count="8">
    <mergeCell ref="A1:B2"/>
    <mergeCell ref="C1:E1"/>
    <mergeCell ref="F1:G1"/>
    <mergeCell ref="C2:D2"/>
    <mergeCell ref="F2:G2"/>
    <mergeCell ref="A40:G40"/>
    <mergeCell ref="B41:G41"/>
    <mergeCell ref="B42:G4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s>
  <sheetData>
    <row r="1" spans="1:16">
      <c r="A1" s="1" t="s">
        <v>450</v>
      </c>
      <c r="B1" s="2" t="s">
        <v>451</v>
      </c>
      <c r="C1" s="2" t="s">
        <v>452</v>
      </c>
      <c r="D1" s="2" t="s">
        <v>453</v>
      </c>
      <c r="E1" s="2" t="s">
        <v>454</v>
      </c>
      <c r="F1" s="2" t="s">
        <v>455</v>
      </c>
      <c r="G1" s="2" t="s">
        <v>456</v>
      </c>
      <c r="H1" s="2" t="s">
        <v>457</v>
      </c>
      <c r="I1" s="2" t="s">
        <v>458</v>
      </c>
      <c r="J1" s="2" t="s">
        <v>2</v>
      </c>
      <c r="K1" s="2" t="s">
        <v>64</v>
      </c>
      <c r="L1" s="2" t="s">
        <v>459</v>
      </c>
      <c r="M1" s="2" t="s">
        <v>460</v>
      </c>
      <c r="N1" s="2" t="s">
        <v>461</v>
      </c>
      <c r="O1" s="2" t="s">
        <v>336</v>
      </c>
      <c r="P1" s="2" t="s">
        <v>25</v>
      </c>
    </row>
    <row r="2" spans="1:16">
      <c r="A2" s="3" t="s">
        <v>462</v>
      </c>
    </row>
    <row r="3" spans="1:16">
      <c r="A3" s="4" t="s">
        <v>463</v>
      </c>
      <c r="H3" s="5" t="n">
        <v>1000000000</v>
      </c>
    </row>
    <row r="4" spans="1:16">
      <c r="A4" s="4" t="s">
        <v>464</v>
      </c>
      <c r="J4" s="7" t="n">
        <v>153000</v>
      </c>
      <c r="K4" s="7" t="n">
        <v>515500</v>
      </c>
    </row>
    <row r="5" spans="1:16">
      <c r="A5" s="4" t="s">
        <v>60</v>
      </c>
      <c r="J5" s="5" t="n">
        <v>16819183048</v>
      </c>
      <c r="P5" s="5" t="n">
        <v>15941988381</v>
      </c>
    </row>
    <row r="6" spans="1:16">
      <c r="A6" s="4" t="s">
        <v>231</v>
      </c>
      <c r="J6" s="7" t="n">
        <v>659561</v>
      </c>
      <c r="P6" s="7" t="n">
        <v>328276</v>
      </c>
    </row>
    <row r="7" spans="1:16">
      <c r="A7" s="4" t="s">
        <v>465</v>
      </c>
      <c r="J7" s="5" t="n">
        <v>1015040</v>
      </c>
    </row>
    <row r="8" spans="1:16">
      <c r="A8" s="4" t="s">
        <v>466</v>
      </c>
      <c r="J8" s="5" t="n">
        <v>207957</v>
      </c>
    </row>
    <row r="9" spans="1:16">
      <c r="A9" s="4" t="s">
        <v>467</v>
      </c>
      <c r="J9" s="5" t="n">
        <v>807082</v>
      </c>
    </row>
    <row r="10" spans="1:16">
      <c r="A10" s="4" t="s">
        <v>264</v>
      </c>
    </row>
    <row r="11" spans="1:16">
      <c r="A11" s="3" t="s">
        <v>462</v>
      </c>
    </row>
    <row r="12" spans="1:16">
      <c r="A12" s="4" t="s">
        <v>468</v>
      </c>
      <c r="G12" s="4" t="s">
        <v>469</v>
      </c>
    </row>
    <row r="13" spans="1:16">
      <c r="A13" s="4" t="s">
        <v>464</v>
      </c>
      <c r="C13" s="7" t="n">
        <v>75000</v>
      </c>
    </row>
    <row r="14" spans="1:16">
      <c r="A14" s="4" t="s">
        <v>60</v>
      </c>
      <c r="C14" s="5" t="n">
        <v>1500000000</v>
      </c>
    </row>
    <row r="15" spans="1:16">
      <c r="A15" s="4" t="s">
        <v>288</v>
      </c>
    </row>
    <row r="16" spans="1:16">
      <c r="A16" s="3" t="s">
        <v>462</v>
      </c>
    </row>
    <row r="17" spans="1:16">
      <c r="A17" s="4" t="s">
        <v>291</v>
      </c>
      <c r="I17" s="7" t="n">
        <v>24000</v>
      </c>
      <c r="J17" s="5" t="n">
        <v>170000</v>
      </c>
      <c r="K17" s="7" t="n">
        <v>550000</v>
      </c>
    </row>
    <row r="18" spans="1:16">
      <c r="A18" s="4" t="s">
        <v>60</v>
      </c>
      <c r="I18" s="5" t="n">
        <v>150000000</v>
      </c>
    </row>
    <row r="19" spans="1:16">
      <c r="A19" s="4" t="s">
        <v>293</v>
      </c>
    </row>
    <row r="20" spans="1:16">
      <c r="A20" s="3" t="s">
        <v>462</v>
      </c>
    </row>
    <row r="21" spans="1:16">
      <c r="A21" s="4" t="s">
        <v>463</v>
      </c>
      <c r="C21" s="4" t="s">
        <v>40</v>
      </c>
    </row>
    <row r="22" spans="1:16">
      <c r="A22" s="4" t="s">
        <v>291</v>
      </c>
      <c r="C22" s="4" t="s">
        <v>40</v>
      </c>
    </row>
    <row r="23" spans="1:16">
      <c r="A23" s="4" t="s">
        <v>470</v>
      </c>
    </row>
    <row r="24" spans="1:16">
      <c r="A24" s="3" t="s">
        <v>462</v>
      </c>
    </row>
    <row r="25" spans="1:16">
      <c r="A25" s="4" t="s">
        <v>471</v>
      </c>
      <c r="O25" s="7" t="n">
        <v>200000</v>
      </c>
    </row>
    <row r="26" spans="1:16">
      <c r="A26" s="4" t="s">
        <v>472</v>
      </c>
    </row>
    <row r="27" spans="1:16">
      <c r="A27" s="3" t="s">
        <v>462</v>
      </c>
    </row>
    <row r="28" spans="1:16">
      <c r="A28" s="4" t="s">
        <v>471</v>
      </c>
      <c r="N28" s="7" t="n">
        <v>120000</v>
      </c>
    </row>
    <row r="29" spans="1:16">
      <c r="A29" s="4" t="s">
        <v>473</v>
      </c>
    </row>
    <row r="30" spans="1:16">
      <c r="A30" s="3" t="s">
        <v>462</v>
      </c>
    </row>
    <row r="31" spans="1:16">
      <c r="A31" s="4" t="s">
        <v>471</v>
      </c>
      <c r="O31" s="5" t="n">
        <v>200000</v>
      </c>
    </row>
    <row r="32" spans="1:16">
      <c r="A32" s="4" t="s">
        <v>474</v>
      </c>
    </row>
    <row r="33" spans="1:16">
      <c r="A33" s="3" t="s">
        <v>462</v>
      </c>
    </row>
    <row r="34" spans="1:16">
      <c r="A34" s="4" t="s">
        <v>471</v>
      </c>
      <c r="N34" s="5" t="n">
        <v>120000</v>
      </c>
    </row>
    <row r="35" spans="1:16">
      <c r="A35" s="4" t="s">
        <v>463</v>
      </c>
      <c r="D35" s="5" t="n">
        <v>295430797</v>
      </c>
      <c r="E35" s="5" t="n">
        <v>800000000</v>
      </c>
    </row>
    <row r="36" spans="1:16">
      <c r="A36" s="4" t="s">
        <v>475</v>
      </c>
    </row>
    <row r="37" spans="1:16">
      <c r="A37" s="3" t="s">
        <v>462</v>
      </c>
    </row>
    <row r="38" spans="1:16">
      <c r="A38" s="4" t="s">
        <v>471</v>
      </c>
      <c r="O38" s="5" t="n">
        <v>100000</v>
      </c>
    </row>
    <row r="39" spans="1:16">
      <c r="A39" s="4" t="s">
        <v>476</v>
      </c>
    </row>
    <row r="40" spans="1:16">
      <c r="A40" s="3" t="s">
        <v>462</v>
      </c>
    </row>
    <row r="41" spans="1:16">
      <c r="A41" s="4" t="s">
        <v>471</v>
      </c>
      <c r="N41" s="5" t="n">
        <v>48000</v>
      </c>
    </row>
    <row r="42" spans="1:16">
      <c r="A42" s="4" t="s">
        <v>477</v>
      </c>
    </row>
    <row r="43" spans="1:16">
      <c r="A43" s="3" t="s">
        <v>462</v>
      </c>
    </row>
    <row r="44" spans="1:16">
      <c r="A44" s="4" t="s">
        <v>471</v>
      </c>
      <c r="O44" s="5" t="n">
        <v>100000</v>
      </c>
    </row>
    <row r="45" spans="1:16">
      <c r="A45" s="4" t="s">
        <v>478</v>
      </c>
      <c r="J45" s="5" t="n">
        <v>35760</v>
      </c>
    </row>
    <row r="46" spans="1:16">
      <c r="A46" s="4" t="s">
        <v>479</v>
      </c>
    </row>
    <row r="47" spans="1:16">
      <c r="A47" s="3" t="s">
        <v>462</v>
      </c>
    </row>
    <row r="48" spans="1:16">
      <c r="A48" s="4" t="s">
        <v>471</v>
      </c>
      <c r="N48" s="5" t="n">
        <v>48000</v>
      </c>
    </row>
    <row r="49" spans="1:16">
      <c r="A49" s="4" t="s">
        <v>463</v>
      </c>
      <c r="F49" s="5" t="n">
        <v>299569203</v>
      </c>
    </row>
    <row r="50" spans="1:16">
      <c r="A50" s="4" t="s">
        <v>480</v>
      </c>
    </row>
    <row r="51" spans="1:16">
      <c r="A51" s="3" t="s">
        <v>462</v>
      </c>
    </row>
    <row r="52" spans="1:16">
      <c r="A52" s="4" t="s">
        <v>478</v>
      </c>
      <c r="J52" s="5" t="n">
        <v>15050</v>
      </c>
    </row>
    <row r="53" spans="1:16">
      <c r="A53" s="4" t="s">
        <v>481</v>
      </c>
    </row>
    <row r="54" spans="1:16">
      <c r="A54" s="3" t="s">
        <v>462</v>
      </c>
    </row>
    <row r="55" spans="1:16">
      <c r="A55" s="4" t="s">
        <v>463</v>
      </c>
      <c r="B55" s="5" t="n">
        <v>1367226450</v>
      </c>
    </row>
    <row r="56" spans="1:16">
      <c r="A56" s="4" t="s">
        <v>482</v>
      </c>
    </row>
    <row r="57" spans="1:16">
      <c r="A57" s="3" t="s">
        <v>462</v>
      </c>
    </row>
    <row r="58" spans="1:16">
      <c r="A58" s="4" t="s">
        <v>471</v>
      </c>
      <c r="O58" s="7" t="n">
        <v>100000</v>
      </c>
    </row>
    <row r="59" spans="1:16">
      <c r="A59" s="4" t="s">
        <v>483</v>
      </c>
    </row>
    <row r="60" spans="1:16">
      <c r="A60" s="3" t="s">
        <v>462</v>
      </c>
    </row>
    <row r="61" spans="1:16">
      <c r="A61" s="4" t="s">
        <v>471</v>
      </c>
      <c r="N61" s="7" t="n">
        <v>48000</v>
      </c>
    </row>
    <row r="62" spans="1:16">
      <c r="A62" s="4" t="s">
        <v>484</v>
      </c>
    </row>
    <row r="63" spans="1:16">
      <c r="A63" s="3" t="s">
        <v>462</v>
      </c>
    </row>
    <row r="64" spans="1:16">
      <c r="A64" s="4" t="s">
        <v>231</v>
      </c>
      <c r="J64" s="5" t="n">
        <v>1097877</v>
      </c>
    </row>
    <row r="65" spans="1:16">
      <c r="A65" s="4" t="s">
        <v>485</v>
      </c>
    </row>
    <row r="66" spans="1:16">
      <c r="A66" s="3" t="s">
        <v>462</v>
      </c>
    </row>
    <row r="67" spans="1:16">
      <c r="A67" s="4" t="s">
        <v>231</v>
      </c>
      <c r="J67" s="5" t="n">
        <v>689822</v>
      </c>
    </row>
    <row r="68" spans="1:16">
      <c r="A68" s="4" t="s">
        <v>486</v>
      </c>
    </row>
    <row r="69" spans="1:16">
      <c r="A69" s="3" t="s">
        <v>462</v>
      </c>
    </row>
    <row r="70" spans="1:16">
      <c r="A70" s="4" t="s">
        <v>487</v>
      </c>
      <c r="L70" s="5" t="n">
        <v>1000000000</v>
      </c>
    </row>
    <row r="71" spans="1:16">
      <c r="A71" s="4" t="s">
        <v>488</v>
      </c>
      <c r="M71" s="7" t="n">
        <v>360000</v>
      </c>
    </row>
    <row r="72" spans="1:16">
      <c r="A72" s="4" t="s">
        <v>421</v>
      </c>
    </row>
    <row r="73" spans="1:16">
      <c r="A73" s="3" t="s">
        <v>462</v>
      </c>
    </row>
    <row r="74" spans="1:16">
      <c r="A74" s="4" t="s">
        <v>478</v>
      </c>
      <c r="J74" s="7" t="n">
        <v>18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96592</v>
      </c>
      <c r="C4" s="7" t="n">
        <v>174442</v>
      </c>
      <c r="D4" s="7" t="n">
        <v>494938</v>
      </c>
      <c r="E4" s="7" t="n">
        <v>969415</v>
      </c>
    </row>
    <row r="5" spans="1:5">
      <c r="A5" s="3" t="s">
        <v>67</v>
      </c>
    </row>
    <row r="6" spans="1:5">
      <c r="A6" s="4" t="s">
        <v>68</v>
      </c>
      <c r="B6" s="5" t="n">
        <v>61537</v>
      </c>
      <c r="C6" s="5" t="n">
        <v>115818</v>
      </c>
      <c r="D6" s="5" t="n">
        <v>339096</v>
      </c>
      <c r="E6" s="5" t="n">
        <v>620421</v>
      </c>
    </row>
    <row r="7" spans="1:5">
      <c r="A7" s="4" t="s">
        <v>69</v>
      </c>
      <c r="D7" s="4" t="s">
        <v>40</v>
      </c>
      <c r="E7" s="5" t="n">
        <v>4694</v>
      </c>
    </row>
    <row r="8" spans="1:5">
      <c r="A8" s="4" t="s">
        <v>70</v>
      </c>
      <c r="B8" s="5" t="n">
        <v>32287</v>
      </c>
      <c r="C8" s="5" t="n">
        <v>55313</v>
      </c>
      <c r="D8" s="5" t="n">
        <v>126937</v>
      </c>
      <c r="E8" s="5" t="n">
        <v>194949</v>
      </c>
    </row>
    <row r="9" spans="1:5">
      <c r="A9" s="4" t="s">
        <v>71</v>
      </c>
      <c r="B9" s="5" t="n">
        <v>207488</v>
      </c>
      <c r="C9" s="5" t="n">
        <v>342785</v>
      </c>
      <c r="D9" s="5" t="n">
        <v>693382</v>
      </c>
      <c r="E9" s="5" t="n">
        <v>1098985</v>
      </c>
    </row>
    <row r="10" spans="1:5">
      <c r="A10" s="4" t="s">
        <v>72</v>
      </c>
      <c r="B10" s="5" t="n">
        <v>804</v>
      </c>
      <c r="C10" s="5" t="n">
        <v>669</v>
      </c>
      <c r="D10" s="5" t="n">
        <v>2346</v>
      </c>
      <c r="E10" s="5" t="n">
        <v>3341</v>
      </c>
    </row>
    <row r="11" spans="1:5">
      <c r="A11" s="4" t="s">
        <v>73</v>
      </c>
      <c r="B11" s="5" t="n">
        <v>302116</v>
      </c>
      <c r="C11" s="5" t="n">
        <v>514585</v>
      </c>
      <c r="D11" s="5" t="n">
        <v>1161761</v>
      </c>
      <c r="E11" s="5" t="n">
        <v>1922390</v>
      </c>
    </row>
    <row r="12" spans="1:5">
      <c r="A12" s="4" t="s">
        <v>74</v>
      </c>
      <c r="B12" s="5" t="n">
        <v>-205524</v>
      </c>
      <c r="C12" s="5" t="n">
        <v>-340143</v>
      </c>
      <c r="D12" s="5" t="n">
        <v>-666823</v>
      </c>
      <c r="E12" s="5" t="n">
        <v>-952975</v>
      </c>
    </row>
    <row r="13" spans="1:5">
      <c r="A13" s="3" t="s">
        <v>75</v>
      </c>
    </row>
    <row r="14" spans="1:5">
      <c r="A14" s="4" t="s">
        <v>76</v>
      </c>
      <c r="B14" s="5" t="n">
        <v>-93904</v>
      </c>
      <c r="C14" s="5" t="n">
        <v>-82372</v>
      </c>
      <c r="D14" s="5" t="n">
        <v>-267142</v>
      </c>
      <c r="E14" s="5" t="n">
        <v>-244214</v>
      </c>
    </row>
    <row r="15" spans="1:5">
      <c r="A15" s="4" t="s">
        <v>77</v>
      </c>
      <c r="B15" s="5" t="n">
        <v>18378</v>
      </c>
      <c r="C15" s="5" t="n">
        <v>-3629</v>
      </c>
      <c r="D15" s="5" t="n">
        <v>19539</v>
      </c>
      <c r="E15" s="5" t="n">
        <v>-141048</v>
      </c>
    </row>
    <row r="16" spans="1:5">
      <c r="A16" s="4" t="s">
        <v>78</v>
      </c>
      <c r="B16" s="5" t="n">
        <v>510748</v>
      </c>
      <c r="C16" s="5" t="n">
        <v>1667</v>
      </c>
      <c r="D16" s="5" t="n">
        <v>20072</v>
      </c>
      <c r="E16" s="5" t="n">
        <v>62080</v>
      </c>
    </row>
    <row r="17" spans="1:5">
      <c r="A17" s="4" t="s">
        <v>79</v>
      </c>
      <c r="B17" s="5" t="n">
        <v>435222</v>
      </c>
      <c r="C17" s="5" t="n">
        <v>-84334</v>
      </c>
      <c r="D17" s="5" t="n">
        <v>-227531</v>
      </c>
      <c r="E17" s="5" t="n">
        <v>-323182</v>
      </c>
    </row>
    <row r="18" spans="1:5">
      <c r="A18" s="4" t="s">
        <v>80</v>
      </c>
      <c r="B18" s="5" t="n">
        <v>229698</v>
      </c>
      <c r="C18" s="5" t="n">
        <v>-424477</v>
      </c>
      <c r="D18" s="5" t="n">
        <v>-894354</v>
      </c>
      <c r="E18" s="5" t="n">
        <v>-1276157</v>
      </c>
    </row>
    <row r="19" spans="1:5">
      <c r="A19" s="4" t="s">
        <v>81</v>
      </c>
      <c r="B19" s="4" t="s">
        <v>40</v>
      </c>
      <c r="C19" s="4" t="s">
        <v>40</v>
      </c>
      <c r="D19" s="4" t="s">
        <v>40</v>
      </c>
      <c r="E19" s="4" t="s">
        <v>40</v>
      </c>
    </row>
    <row r="20" spans="1:5">
      <c r="A20" s="4" t="s">
        <v>82</v>
      </c>
      <c r="B20" s="7" t="n">
        <v>229698</v>
      </c>
      <c r="C20" s="7" t="n">
        <v>-424477</v>
      </c>
      <c r="D20" s="7" t="n">
        <v>-894354</v>
      </c>
      <c r="E20" s="7" t="n">
        <v>-1276157</v>
      </c>
    </row>
    <row r="21" spans="1:5">
      <c r="A21" s="4" t="s">
        <v>83</v>
      </c>
      <c r="B21" s="7" t="n">
        <v>0</v>
      </c>
      <c r="C21" s="7" t="n">
        <v>0</v>
      </c>
      <c r="D21" s="7" t="n">
        <v>0</v>
      </c>
      <c r="E21" s="7" t="n">
        <v>0</v>
      </c>
    </row>
    <row r="22" spans="1:5">
      <c r="A22" s="3" t="s">
        <v>84</v>
      </c>
    </row>
    <row r="23" spans="1:5">
      <c r="A23" s="4" t="s">
        <v>85</v>
      </c>
      <c r="B23" s="5" t="n">
        <v>16503289787</v>
      </c>
      <c r="C23" s="5" t="n">
        <v>15080180968</v>
      </c>
      <c r="D23" s="5" t="n">
        <v>16197503647</v>
      </c>
      <c r="E23" s="5" t="n">
        <v>146376048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3</v>
      </c>
      <c r="D1" s="2" t="s">
        <v>1</v>
      </c>
    </row>
    <row r="2" spans="1:5">
      <c r="B2" s="2" t="s">
        <v>2</v>
      </c>
      <c r="C2" s="2" t="s">
        <v>64</v>
      </c>
      <c r="D2" s="2" t="s">
        <v>2</v>
      </c>
      <c r="E2" s="2" t="s">
        <v>64</v>
      </c>
    </row>
    <row r="3" spans="1:5">
      <c r="A3" s="3" t="s">
        <v>65</v>
      </c>
    </row>
    <row r="4" spans="1:5">
      <c r="A4" s="4" t="s">
        <v>87</v>
      </c>
      <c r="B4" s="7" t="n">
        <v>3150</v>
      </c>
      <c r="C4" s="7" t="n">
        <v>3341</v>
      </c>
      <c r="D4" s="7" t="n">
        <v>7804</v>
      </c>
      <c r="E4" s="7" t="n">
        <v>179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4</v>
      </c>
    </row>
    <row r="3" spans="1:3">
      <c r="A3" s="3" t="s">
        <v>89</v>
      </c>
    </row>
    <row r="4" spans="1:3">
      <c r="A4" s="4" t="s">
        <v>90</v>
      </c>
      <c r="B4" s="7" t="n">
        <v>-894354</v>
      </c>
      <c r="C4" s="7" t="n">
        <v>-1276157</v>
      </c>
    </row>
    <row r="5" spans="1:3">
      <c r="A5" s="3" t="s">
        <v>91</v>
      </c>
    </row>
    <row r="6" spans="1:3">
      <c r="A6" s="4" t="s">
        <v>92</v>
      </c>
      <c r="B6" s="5" t="n">
        <v>2346</v>
      </c>
      <c r="C6" s="5" t="n">
        <v>3843</v>
      </c>
    </row>
    <row r="7" spans="1:3">
      <c r="A7" s="4" t="s">
        <v>93</v>
      </c>
      <c r="B7" s="4" t="s">
        <v>40</v>
      </c>
      <c r="C7" s="5" t="n">
        <v>137419</v>
      </c>
    </row>
    <row r="8" spans="1:3">
      <c r="A8" s="4" t="s">
        <v>94</v>
      </c>
      <c r="B8" s="5" t="n">
        <v>7804</v>
      </c>
      <c r="C8" s="5" t="n">
        <v>17955</v>
      </c>
    </row>
    <row r="9" spans="1:3">
      <c r="A9" s="4" t="s">
        <v>95</v>
      </c>
      <c r="B9" s="5" t="n">
        <v>-1538</v>
      </c>
      <c r="C9" s="4" t="s">
        <v>40</v>
      </c>
    </row>
    <row r="10" spans="1:3">
      <c r="A10" s="4" t="s">
        <v>96</v>
      </c>
      <c r="B10" s="5" t="n">
        <v>-20072</v>
      </c>
      <c r="C10" s="5" t="n">
        <v>-62080</v>
      </c>
    </row>
    <row r="11" spans="1:3">
      <c r="A11" s="4" t="s">
        <v>97</v>
      </c>
      <c r="B11" s="5" t="n">
        <v>91178</v>
      </c>
      <c r="C11" s="5" t="n">
        <v>91178</v>
      </c>
    </row>
    <row r="12" spans="1:3">
      <c r="A12" s="3" t="s">
        <v>98</v>
      </c>
    </row>
    <row r="13" spans="1:3">
      <c r="A13" s="4" t="s">
        <v>99</v>
      </c>
      <c r="B13" s="5" t="n">
        <v>4386</v>
      </c>
      <c r="C13" s="5" t="n">
        <v>18742</v>
      </c>
    </row>
    <row r="14" spans="1:3">
      <c r="A14" s="4" t="s">
        <v>100</v>
      </c>
      <c r="B14" s="5" t="n">
        <v>150758</v>
      </c>
      <c r="C14" s="5" t="n">
        <v>348829</v>
      </c>
    </row>
    <row r="15" spans="1:3">
      <c r="A15" s="4" t="s">
        <v>101</v>
      </c>
      <c r="B15" s="5" t="n">
        <v>29014</v>
      </c>
      <c r="C15" s="5" t="n">
        <v>-35111</v>
      </c>
    </row>
    <row r="16" spans="1:3">
      <c r="A16" s="4" t="s">
        <v>102</v>
      </c>
      <c r="B16" s="5" t="n">
        <v>3060</v>
      </c>
      <c r="C16" s="5" t="n">
        <v>-17109</v>
      </c>
    </row>
    <row r="17" spans="1:3">
      <c r="A17" s="4" t="s">
        <v>103</v>
      </c>
      <c r="B17" s="5" t="n">
        <v>212544</v>
      </c>
      <c r="C17" s="5" t="n">
        <v>112760</v>
      </c>
    </row>
    <row r="18" spans="1:3">
      <c r="A18" s="4" t="s">
        <v>104</v>
      </c>
      <c r="B18" s="5" t="n">
        <v>-26691</v>
      </c>
      <c r="C18" s="5" t="n">
        <v>32802</v>
      </c>
    </row>
    <row r="19" spans="1:3">
      <c r="A19" s="4" t="s">
        <v>105</v>
      </c>
      <c r="B19" s="5" t="n">
        <v>4500</v>
      </c>
      <c r="C19" s="5" t="n">
        <v>20001</v>
      </c>
    </row>
    <row r="20" spans="1:3">
      <c r="A20" s="4" t="s">
        <v>106</v>
      </c>
      <c r="B20" s="5" t="n">
        <v>248444</v>
      </c>
      <c r="C20" s="4" t="s">
        <v>40</v>
      </c>
    </row>
    <row r="21" spans="1:3">
      <c r="A21" s="4" t="s">
        <v>107</v>
      </c>
      <c r="B21" s="5" t="n">
        <v>-188623</v>
      </c>
      <c r="C21" s="5" t="n">
        <v>-606928</v>
      </c>
    </row>
    <row r="22" spans="1:3">
      <c r="A22" s="3" t="s">
        <v>108</v>
      </c>
    </row>
    <row r="23" spans="1:3">
      <c r="A23" s="4" t="s">
        <v>109</v>
      </c>
      <c r="B23" s="4" t="s">
        <v>40</v>
      </c>
      <c r="C23" s="5" t="n">
        <v>-8838</v>
      </c>
    </row>
    <row r="24" spans="1:3">
      <c r="A24" s="4" t="s">
        <v>110</v>
      </c>
      <c r="B24" s="4" t="s">
        <v>40</v>
      </c>
      <c r="C24" s="5" t="n">
        <v>-8838</v>
      </c>
    </row>
    <row r="25" spans="1:3">
      <c r="A25" s="3" t="s">
        <v>111</v>
      </c>
    </row>
    <row r="26" spans="1:3">
      <c r="A26" s="4" t="s">
        <v>112</v>
      </c>
      <c r="B26" s="5" t="n">
        <v>153000</v>
      </c>
      <c r="C26" s="5" t="n">
        <v>515500</v>
      </c>
    </row>
    <row r="27" spans="1:3">
      <c r="A27" s="4" t="s">
        <v>113</v>
      </c>
      <c r="B27" s="5" t="n">
        <v>35000</v>
      </c>
      <c r="C27" s="4" t="s">
        <v>40</v>
      </c>
    </row>
    <row r="28" spans="1:3">
      <c r="A28" s="4" t="s">
        <v>114</v>
      </c>
      <c r="B28" s="5" t="n">
        <v>66029</v>
      </c>
      <c r="C28" s="4" t="s">
        <v>40</v>
      </c>
    </row>
    <row r="29" spans="1:3">
      <c r="A29" s="4" t="s">
        <v>115</v>
      </c>
      <c r="B29" s="5" t="n">
        <v>-34178</v>
      </c>
      <c r="C29" s="4" t="s">
        <v>40</v>
      </c>
    </row>
    <row r="30" spans="1:3">
      <c r="A30" s="4" t="s">
        <v>116</v>
      </c>
      <c r="B30" s="4" t="s">
        <v>40</v>
      </c>
      <c r="C30" s="5" t="n">
        <v>40000</v>
      </c>
    </row>
    <row r="31" spans="1:3">
      <c r="A31" s="4" t="s">
        <v>117</v>
      </c>
      <c r="B31" s="5" t="n">
        <v>-91262</v>
      </c>
      <c r="C31" s="5" t="n">
        <v>-93232</v>
      </c>
    </row>
    <row r="32" spans="1:3">
      <c r="A32" s="4" t="s">
        <v>118</v>
      </c>
      <c r="B32" s="5" t="n">
        <v>112265</v>
      </c>
      <c r="C32" s="4" t="s">
        <v>40</v>
      </c>
    </row>
    <row r="33" spans="1:3">
      <c r="A33" s="4" t="s">
        <v>119</v>
      </c>
      <c r="B33" s="5" t="n">
        <v>-54096</v>
      </c>
      <c r="C33" s="4" t="s">
        <v>40</v>
      </c>
    </row>
    <row r="34" spans="1:3">
      <c r="A34" s="4" t="s">
        <v>120</v>
      </c>
      <c r="B34" s="5" t="n">
        <v>186758</v>
      </c>
      <c r="C34" s="5" t="n">
        <v>462268</v>
      </c>
    </row>
    <row r="35" spans="1:3">
      <c r="A35" s="4" t="s">
        <v>121</v>
      </c>
      <c r="B35" s="5" t="n">
        <v>-1866</v>
      </c>
      <c r="C35" s="5" t="n">
        <v>-153498</v>
      </c>
    </row>
    <row r="36" spans="1:3">
      <c r="A36" s="4" t="s">
        <v>122</v>
      </c>
      <c r="B36" s="5" t="n">
        <v>2868</v>
      </c>
      <c r="C36" s="5" t="n">
        <v>179257</v>
      </c>
    </row>
    <row r="37" spans="1:3">
      <c r="A37" s="4" t="s">
        <v>123</v>
      </c>
      <c r="B37" s="7" t="n">
        <v>1002</v>
      </c>
      <c r="C37" s="7" t="n">
        <v>257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6T09:37:33Z</dcterms:created>
  <dcterms:modified xmlns:dcterms="http://purl.org/dc/terms/" xmlns:xsi="http://www.w3.org/2001/XMLSchema-instance" xsi:type="dcterms:W3CDTF">2017-11-16T09:37:33Z</dcterms:modified>
</cp:coreProperties>
</file>